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DESCRIPTION OF BUSINESS AND ORG" sheetId="7" r:id="rId7"/>
    <s:sheet name="OPERATING AND LIQUIDITY MATTERS" sheetId="8" r:id="rId8"/>
    <s:sheet name="BASIS OF PRESENTATION AND SUMMA" sheetId="9" r:id="rId9"/>
    <s:sheet name="NET LOSS PER COMMON SHARE" sheetId="10" r:id="rId10"/>
    <s:sheet name="GOODWILL, INTANGIBLE AND LONG-L" sheetId="11" r:id="rId11"/>
    <s:sheet name="LONG-TERM DEBT" sheetId="12" r:id="rId12"/>
    <s:sheet name="STOCK-BASED COMPENSATION" sheetId="13" r:id="rId13"/>
    <s:sheet name="RELATED PARTY TRANSACTIONS" sheetId="14" r:id="rId14"/>
    <s:sheet name="INCOME TAXES" sheetId="15" r:id="rId15"/>
    <s:sheet name="COMMITMENTS AND CONTINGENCIES" sheetId="16" r:id="rId16"/>
    <s:sheet name="RECENTLY ISSUED ACCOUNTING STAN" sheetId="17" r:id="rId17"/>
    <s:sheet name="NET LOSS PER COMMON SHARE (Tabl" sheetId="18" r:id="rId18"/>
    <s:sheet name="LONG-TERM DEBT (Tables)" sheetId="19" r:id="rId19"/>
    <s:sheet name="STOCK-BASED COMPENSATION (Table" sheetId="20" r:id="rId20"/>
    <s:sheet name="INCOME TAXES (Tables)" sheetId="21" r:id="rId21"/>
    <s:sheet name="COMMITMENTS AND CONTINGENCIES (" sheetId="22" r:id="rId22"/>
    <s:sheet name="DESCRIPTION OF BUSINESS AND O23" sheetId="23" r:id="rId23"/>
    <s:sheet name="OPERATING AND LIQUIDITY MATTE24" sheetId="24" r:id="rId24"/>
    <s:sheet name="NET LOSS PER COMMON SHARE (Deta" sheetId="25" r:id="rId25"/>
    <s:sheet name="GOODWILL, INTANGIBLE AND LONG26" sheetId="26" r:id="rId26"/>
    <s:sheet name="LONG-TERM DEBT - Debt Summary (" sheetId="27" r:id="rId27"/>
    <s:sheet name="LONG-TERM DEBT - Covenants (Det" sheetId="28" r:id="rId28"/>
    <s:sheet name="STOCK-BASED COMPENSATION - Allo" sheetId="29" r:id="rId29"/>
    <s:sheet name="STOCK-BASED COMPENSATION - Rest" sheetId="30" r:id="rId30"/>
    <s:sheet name="STOCK-BASED COMPENSATION - 2013" sheetId="31" r:id="rId31"/>
    <s:sheet name="RELATED PARTY TRANSACTIONS (Det" sheetId="32" r:id="rId32"/>
    <s:sheet name="INCOME TAXES (Details)"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95">
  <si>
    <t>Document and Entity Information - shares</t>
  </si>
  <si>
    <t>9 Months Ended</t>
  </si>
  <si>
    <t>Dec. 27, 2015</t>
  </si>
  <si>
    <t>Jan. 29, 2016</t>
  </si>
  <si>
    <t>Entity Registrant Name</t>
  </si>
  <si>
    <t>Fairway Group Holdings Corp</t>
  </si>
  <si>
    <t>Entity Central Index Key</t>
  </si>
  <si>
    <t>Document Type</t>
  </si>
  <si>
    <t>10-Q</t>
  </si>
  <si>
    <t>Document Period End Date</t>
  </si>
  <si>
    <t>Dec. 27,
		2015</t>
  </si>
  <si>
    <t>Amendment Flag</t>
  </si>
  <si>
    <t>false</t>
  </si>
  <si>
    <t>Current Fiscal Year End Date</t>
  </si>
  <si>
    <t>--04-03</t>
  </si>
  <si>
    <t>Entity Current Reporting Status</t>
  </si>
  <si>
    <t>Yes</t>
  </si>
  <si>
    <t>Entity Filer Category</t>
  </si>
  <si>
    <t>Accelerated Filer</t>
  </si>
  <si>
    <t>Document Fiscal Year Focus</t>
  </si>
  <si>
    <t>Document Fiscal Period Focus</t>
  </si>
  <si>
    <t>Q3</t>
  </si>
  <si>
    <t>Class A Common Stock</t>
  </si>
  <si>
    <t>Entity Common Stock, Shares Outstanding</t>
  </si>
  <si>
    <t>Class B Common Stock</t>
  </si>
  <si>
    <t>Consolidated Balance Sheets - USD ($) $ in Thousands</t>
  </si>
  <si>
    <t>Mar. 29, 2015</t>
  </si>
  <si>
    <t>CURRENT ASSETS</t>
  </si>
  <si>
    <t>Cash and cash equivalents</t>
  </si>
  <si>
    <t>Accounts receivable, net</t>
  </si>
  <si>
    <t>Merchandise inventories</t>
  </si>
  <si>
    <t>Income tax receivable</t>
  </si>
  <si>
    <t>Prepaid rent</t>
  </si>
  <si>
    <t>Deferred financing fees</t>
  </si>
  <si>
    <t>Prepaid expenses and other current assets</t>
  </si>
  <si>
    <t>Total current assets</t>
  </si>
  <si>
    <t>PROPERTY AND EQUIPMENT, NET</t>
  </si>
  <si>
    <t>GOODWILL</t>
  </si>
  <si>
    <t>INTANGIBLE ASSETS, NET</t>
  </si>
  <si>
    <t>OTHER ASSETS</t>
  </si>
  <si>
    <t>Total assets</t>
  </si>
  <si>
    <t>CURRENT LIABILITIES</t>
  </si>
  <si>
    <t>Current portion of long-term debt</t>
  </si>
  <si>
    <t>Accounts payable</t>
  </si>
  <si>
    <t>Accrued expenses and other</t>
  </si>
  <si>
    <t>Total current liabilities</t>
  </si>
  <si>
    <t>NONCURRENT LIABILITIES</t>
  </si>
  <si>
    <t>Long-term debt, net of current maturities</t>
  </si>
  <si>
    <t>Deferred income taxes</t>
  </si>
  <si>
    <t>Other long-term liabilities</t>
  </si>
  <si>
    <t>Total liabilities</t>
  </si>
  <si>
    <t>COMMITMENTS AND CONTINGENCIES</t>
  </si>
  <si>
    <t xml:space="preserve"> </t>
  </si>
  <si>
    <t>STOCKHOLDERS' DEFICIT</t>
  </si>
  <si>
    <t>Additional paid-in capital</t>
  </si>
  <si>
    <t>Accumulated deficit</t>
  </si>
  <si>
    <t>Total stockholders' deficit</t>
  </si>
  <si>
    <t>Total liabilities and stockholders' deficit</t>
  </si>
  <si>
    <t>Common stock</t>
  </si>
  <si>
    <t>Consolidated Balance Sheets (Parenthetical) - $ / shares shares in Thousands</t>
  </si>
  <si>
    <t>Treasury stock, share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Dec. 28, 2014</t>
  </si>
  <si>
    <t>Consolidated Statements of Operations</t>
  </si>
  <si>
    <t>Net sales</t>
  </si>
  <si>
    <t>Cost of sales and occupancy costs (exclusive of depreciation and amortization)</t>
  </si>
  <si>
    <t>Gross profit</t>
  </si>
  <si>
    <t>Direct store expenses</t>
  </si>
  <si>
    <t>General and administrative expenses</t>
  </si>
  <si>
    <t>Store opening costs</t>
  </si>
  <si>
    <t>Production center start-up costs</t>
  </si>
  <si>
    <t>Loss from operations</t>
  </si>
  <si>
    <t>Interest expense, net</t>
  </si>
  <si>
    <t>Loss before income taxes</t>
  </si>
  <si>
    <t>Income tax provision</t>
  </si>
  <si>
    <t>Net loss</t>
  </si>
  <si>
    <t>Basic and diluted loss per common share (in dollars per share)</t>
  </si>
  <si>
    <t>Weighted average common shares outstanding (in shares)</t>
  </si>
  <si>
    <t>Consolidated Statements of Cash Flows - USD ($) $ in Thousands</t>
  </si>
  <si>
    <t>CASH FLOWS FROM OPERATING ACTIVITIES</t>
  </si>
  <si>
    <t>Adjustments to reconcile net loss to net cash (used in) provide by operating activities</t>
  </si>
  <si>
    <t>Loss on disposal of assets</t>
  </si>
  <si>
    <t>Deferred rent</t>
  </si>
  <si>
    <t>Depreciation and amortization of property and equipment</t>
  </si>
  <si>
    <t>Amortization of intangibles</t>
  </si>
  <si>
    <t>Amortization of discount on term loans</t>
  </si>
  <si>
    <t>Amortization of deferred financing fees</t>
  </si>
  <si>
    <t>Amortization of prepaid rent</t>
  </si>
  <si>
    <t>Stock compensation expense</t>
  </si>
  <si>
    <t>Changes in operating assets and liabilities</t>
  </si>
  <si>
    <t>Accounts receivable</t>
  </si>
  <si>
    <t>Prepaid expense and other</t>
  </si>
  <si>
    <t>Other assets</t>
  </si>
  <si>
    <t>Net cash (used in) provided by operating activities</t>
  </si>
  <si>
    <t>CASH FLOWS FROM INVESTING ACTIVITIES</t>
  </si>
  <si>
    <t>Capital expenditures</t>
  </si>
  <si>
    <t>Acquisition of liquor license</t>
  </si>
  <si>
    <t>Net cash used in investing activities</t>
  </si>
  <si>
    <t>CASH FLOWS FROM FINANCING ACTIVITIES</t>
  </si>
  <si>
    <t>Payments on long-term debt</t>
  </si>
  <si>
    <t>Cash settlement of vested equity awards</t>
  </si>
  <si>
    <t>Net cash used in financing activities</t>
  </si>
  <si>
    <t>NET DECREASE IN CASH AND CASH EQUIVALENTS</t>
  </si>
  <si>
    <t>CASH AND CASH EQUIVALENTS, BEGINNING OF PERIOD</t>
  </si>
  <si>
    <t>CASH AND CASH EQUIVALENTS, END OF PERIOD</t>
  </si>
  <si>
    <t>Cash paid during the period for:</t>
  </si>
  <si>
    <t>Interest, net of capitalized amounts</t>
  </si>
  <si>
    <t>Income taxes</t>
  </si>
  <si>
    <t>Consolidated Statement of Changes in Stockholders' Deficit - 9 months ended Dec. 27, 2015 - USD ($) shares in Thousands, $ in Thousands</t>
  </si>
  <si>
    <t>Class A Common StockCommon Stock</t>
  </si>
  <si>
    <t>Class B Common StockCommon Stock</t>
  </si>
  <si>
    <t>Additional Paid-in Capital</t>
  </si>
  <si>
    <t>Treasury Stock</t>
  </si>
  <si>
    <t>Accumulated Deficit</t>
  </si>
  <si>
    <t>Total</t>
  </si>
  <si>
    <t>Balance at Mar. 29, 2015</t>
  </si>
  <si>
    <t>Balance (in shares) at Mar. 29, 2015</t>
  </si>
  <si>
    <t>Increase (Decrease) in Stockholders' Equity</t>
  </si>
  <si>
    <t>Issuance of stock for vested RSUs</t>
  </si>
  <si>
    <t>Balance at Dec. 27, 2015</t>
  </si>
  <si>
    <t>Balance (in shares) at Dec. 27, 2015</t>
  </si>
  <si>
    <t>DESCRIPTION OF BUSINESS AND ORGANIZATION</t>
  </si>
  <si>
    <t>1. D ESCRIPTION OF BUSINESS AND ORGANIZATION
Fairway Group Holdings Corp. was incorporated in the State of Delaware on September 29, 2006 and is controlled by investment funds managed by Sterling Investment Partners and affiliates (collectively, “Sterling”).
Fairway Group Holdings Corp. and subsidiaries (the “Company” or “Fairway”) operate in the retail food industry, selling fresh, natural and organic products, prepared foods and hard-to-find specialty and gourmet offerings along with a full assortment of conventional groceries. The Company operates fifteen stores in the Greater New York metropolitan area, four of which include Fairway Wine &amp; Spirits locations. Fourteen of the stores (including three Wine &amp; Spirits locations) were in operation prior to the beginning of the fiscal year ended March 29, 201 5 (“fiscal 2015”), one store opened during the thirty-nine weeks ended December 28, 2014 but prior to the thirteen weeks ended December 28, 2014 and the Company’s fourth Wine &amp; Spirits location was opened during the thirteen weeks ended December 28, 2014. The Company has determined that it has one reportable segment. Substantially all of the Company’s revenue comes from the sale of items at its retail food stores.</t>
  </si>
  <si>
    <t>OPERATING AND LIQUIDITY MATTERS</t>
  </si>
  <si>
    <t>2. OPERATING AND LIQUIDITY MATTERS
As of December 27, 2015, the Company has an accumulated deficit of $440.6 million, $266.8 million outstanding under its 2013 Senior Credit Facility (“Senior Credit Facility”), as amended, and continues to experience significant losses resulting from lower than expected operating performance. The Company continues to work closely with its advisors to explore alternatives to raise additional capital to de-lever the balance sheet and fund additional growth initiatives, including investments to rebuild sales and pursuing new stores opportunistically.
While the Company was in compliance with all applicable affirmative, negative and financial covenants of the Senior Credit Facility, as amended, at December 27, 2015, if the Company’s financi al performance does not improve or additional third-party eq uity financing is not obtained, the Company anticipates that it will not be in compliance with the maximum total leverage ratio financial covenant at the end of the Company’s fiscal quarter ending April 3, 2016 unless such covenant is amended or compliance waived . If t he Company is not in compliance with the covenant, it has the ability to exercise equity cure rights within 150 days following the end of the fiscal quarter ending April, 3, 2016, which allows for the issuance of additional equity and for the proceeds to be treated as Consolidated EBITDA for purposes of the covenant, subject to certain restrictions, including that the amount of equity that can be used as Consolidated EBITDA cannot exceed the Consolidated EBITDA shortfall, the proceeds must be used to repay debt, and the equity cure can only be used twice within a four quarter period and only four times during the term of the loan. In addition, the Company can seek an amendment to the covenant or waiver of the violation from its lenders. In the event of a covenant violation that remains uncured, the lenders have the right to declare all outstanding debt under the Senior Credit Facility, as amended, immediately due and payable, and the Company does not have sufficient working capital to fulfill this obligation.
There can be no assurance that the Company will be successful in obtaining additional capital on favorable terms or at all, or obtaining amended covenants from its lenders, or having compliance with the covenants waived by its lender for a sufficient length of time to allow an improvement in profitability. The Company’s inability to raise additional capital, amend its c ovenants, have its covenants waived or improve its performance would raise substantial doubt about the Company’s ability to continue as a going concern and pursue its longer-term growth strategy for a reasonable period of time.
These unaudited consolidated financial statements have been prepared on a going concern basis and, as such, do not include any adjustments that might result from the outcome of this uncertainty or the recoverability and classification of recorded asset amounts or amounts and classification of liabilities that might be necessary should the Company be unable to continue as a going concern .</t>
  </si>
  <si>
    <t>BASIS OF PRESENTATION AND SUMMARY OF SIGNIFICANT ACCOUNTING POLICIES</t>
  </si>
  <si>
    <t>3. BASIS OF PRESENTATION AND SUMMARY OF SIGNIFICANT ACCOUNTING POLICI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of the information and footnotes required for complete financial statements in accordance with US GAAP, pursuant to such rules and regulations. Therefore, these unaudited consolidated financial statements should be read in conjunction with the consolidated financial statements and footnotes included in the Company’s Annual Report on Form 10-K for the fiscal year ended March 29, 2015 .
The accompanying unaudited consolidated financial statements as of December 27, 2015 , and for the thirteen and thirty-nine weeks ended December 27, 2015 and December 28, 2014 reflect all adjustments (consisting only of normal recurring adjustments) that are, in the opinion of management, necessary for a fair presentation of the financial position and operating results of the Company. All material intercompany accounts and transactions have been eliminated in the unaudited consolidated financial statements. The results of operations for any interim period may not necessarily be indicative of the results that may be expected for the entire fiscal year or any interim period therein.
Certain amounts in the financial statements for prior periods have been reclassified to conform to the current year presentation and had no effect on previously reported consolidated net loss or stockholders’ deficit.
There have been no changes to the Company’s significant accounting policies described in the Company’s Annual Report on Form 10-K for the fiscal year ended March 29, 2015 that have had a material impact on the Company’s unaudited interim consolidated financial statements and related notes.
Fair Value of Financial Instruments
The Company applies the FASB guidance for “Fair Value Measurement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
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
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Company’s non-financial assets measured at fair value on a non-recurring basis include goodwill and intangible assets. To estimate fair value for such assets, the Company uses techniques including discounted expected future cash flows (“DCF”) (Level 3 input). A discounted cash flow analysis calculates the fair value by estimating the after-tax cash flows attributable to a reporting unit or asset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carrying amounts of cash and cash equivalents, accounts receivable, accounts payable and accrued expenses approximate their fair value due to short term maturities as of December 27, 2015 and March 29, 2015. The estimated fair value of the Company’s long-term debt was approximately $221.3 million and $254.6 million as of December 27, 2015 and March 29, 2015, respectively. The fair value was determined by the Company to be Level 2 under the fair value hierarchy, and was based upon review of observable pricing in secondary markets for the debt instrument.</t>
  </si>
  <si>
    <t>NET LOSS PER COMMON SHARE</t>
  </si>
  <si>
    <t>4. NET LOSS PER COMMON SHARE
Basic net loss per common share is calculated by dividing net loss by the weighted average common shares outstanding for the fiscal period. Diluted net loss per common share is calculated by dividing net loss by the weighted average common shares outstanding for the fiscal period plus the effect of any potential common shares that have been issued if these additional shares are dilutive. For all periods presented, basic and diluted net loss per common share are the same, as any additional common stock equivalents would be anti-dilutive.
The following table is a summary of the share amounts (in thousands) used in computing basic and diluted earnings per share and anti-dilutive shares excluded from the computation:
Thirteen Weeks Ended
Thirty-Nine Weeks Ended
December 27,
December 28,
December 27,
December 28,
2015
2014
2015
2014
Weighted average shares outstanding - basic and diluted
Anti-dilutive securities excluded from diluted loss per share computation:
Options
Unvested restricted stock
Restricted stock units
Total anti-dilutive securities
During the thirteen and thirty-nine weeks ended December 27, 2015 and December 28, 2014 options to purchase shares of Class A common stock had exercise prices in excess of the Company’s publicly quoted stock price and therefore are not considered potentially dilutive.</t>
  </si>
  <si>
    <t>GOODWILL, INTANGIBLE AND LONG-LIVED ASSETS</t>
  </si>
  <si>
    <t>5. GOODWILL, INTANGIBLE AND LONG-LIVED ASSETS
The Company’s annual goodwill impairment test is conducted on the first day of the fourth quarter of each fiscal year and interim evaluations are performed when it is determined that events or changes in circumstances exist that would more likely than not reduce the fair value of goodwill below its carrying value. During the thirteen weeks ended September 27, 2015, due to a continued decline in the market price of the Company’s stock and revisions in expected operating performance, it was determined that an interim evaluation of goodwill for impairment was necessary. The interim evaluation during the thirteen weeks ended September 27, 2015 concluded that the fair values of the Company’s indefinite-lived intangible assets and reporting unit were substantially in excess of the carrying values and no impairment existed.
During the thirteen weeks ended December 27, 2015, due to a continued decline in the market price of the Company’s stock, a downgrade in the Company’s debt rating and revisions in expected operating performance, it was determined that an interim evaluation of goodwill for impairment was again necessary. This interim evaluation took into consideration the additional pressures on the performance of the business as well as the impact the change in the Company’s debt rating had on the fair value of its debt. This interim valuation indicated that the fair value of the Company’s indefinite-lived intangible assets and reporting unit exceeded the carrying value, thus there were no goodwill or indefinite-lived intangible asset impairment charges recorded in the thirteen weeks ended December 27, 2015. As of December 27, 2015 the carrying values of goodwill and tradenames were $95.4 million and $23.6 million, respectively.
The Company believes the assumptions used in the evaluation are consistent with the plans and estimates used to manage the business as well as market conditions as of the date of testing. If actual results are not consistent with these estimates or assumptions the Company may be exposed to a non-cash impairment charge that could be material. Some of the more significant assumptions include the Company’s projected operating performance and the estimated fair value of its debt, which could be impacted by the Company’s operating performance, credit rating and interest rate market conditions.
Long-lived assets, including finite-lived intangible assets, do not require that an annual impairment test be performed. Instead, long-lived assets are tested for impairment upon the occurrence of a triggering event. The impairment test for long-lived assets, including finite-lived intangible assets, utilized estimates of undiscounted future cash flows based on the use of the assets for their remaining useful life. The impairment test as of December 27, 2015 did not result in the impairment of any long-lived assets.</t>
  </si>
  <si>
    <t>LONG-TERM DEBT</t>
  </si>
  <si>
    <t>LONG-TERM DEBTS.</t>
  </si>
  <si>
    <t>6. LONG-TERM DEBT
A summary of long-term debt is as follows (in thousands):
December 27,
March 29,
2015
2015
Credit facility, gross
$
$
Less unamortized discount
Credit facility, net
Less current maturities
Long-term debt, net of current maturities
$
$
A summary of interest expense is as follows (in thousands):
Thirteen Weeks Ended
Thirty-Nine Weeks Ended
December 27,
December 28,
December 27,
December 28,
2015
2014
2015
2014
Interest on senior credit facility
$
$
$
$
Amortization of original issue discount
Amortization of deferred financing fees
Other interest (income) expense, net
Capitalized interest
Total
$
$
$
$
Effective interest rate on senior credit facility
The estimated fair value of the Company’s long-term debt was approximately $221.3 million and $254.6 million as of December 27, 2015 and March 29, 2015, respectively. The fair value was determined by the Company to be Level 2 under the fair value hierarchy, and was based upon review of observable pricing in secondary markets for the debt instrument.
2013 Senior Credit Facility
In February 2013, Fairway Group Holdings Corp. and its wholly-owned subsidiary, Fairway Group Acquisition Company, as the borrower, entered into a senior secured credit facility consisting of a $275 million term loan (the “2013 Term Facility”) and a $40 million revolving credit facility, which includes a $40 million letter of credit sub-facility (the “2013 Revolving Facility” and together with the 2013 Term Facility, the “2013 Senior Credit Facility”) with the 2013 Term Facility maturing in August 2018 and the 2013 Revolving Facility maturing in August 2017. The Company used the proceeds from the 2013 Term Facility to repay the $264.5 million of outstanding borrowings (including accrued interest) under its 2012 senior credit facility and pay fees and expenses. On May 3, 2013, the 2013 Senior Credit Facility was amended to, among other things, lower the interest rate margins and eliminate the interest coverage ratio financial covenant.
Borrowings under the 2013 Senior Credit Facility, as amended, bear interest, at the option of the Company, at (i) adjusted LIBOR (subject to a 1.0% floor) plus 4.0% or (ii) an alternate base rate plus 3.0% . In addition, there is a fee payable quarterly in an amount equal to 1.0% per annum of the undrawn portion of the 2013 Revolving Facility, calculated based on a 360 -day year. Interest is payable quarterly in the case of base rate loans and on the maturity dates or every three months, whichever is shorter, in the case of adjusted LIBOR loans. The 4.0% and 3.0% margins will each be reduced by 50 basis points at any time when the Company’s corporate family rating from Moody’s Investor Services Inc. is B2 or higher and the Company’s corporate rating from Standard &amp; Poors Rating Service is B or higher, in each case with a stable outlook, and as long as certain events of default have not occurred.
All of the borrower’s obligations under the 2013 Senior Credit Facility, as amended, are unconditionally guaranteed (the “Guarantees”) by Fairway Group Holdings Corp. and subsidiaries (other than the borrower and any future unrestricted subsidiaries as the Company may designate, at its discretion, from time to time) (the “Guarantors”). Additionally, the 2013 Senior Credit Facility and the Guarantees a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
Mandatory prepayments under the 2013 Senior Credit Facility, as amended, are required with: (i) 50% of adjusted excess cash flow (which percentage shall be reduced to 25% upon achievement and maintenance of a leverage ratio of less than 5.0:1 .0, and to 0% upon achievement and maintenance of a leverage ratio of less than 4.0 :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
The 2013 Senior Credit Facility, as amended, contains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is also required to comply with a maximum total leverage ratio financial covenant.
The Company was in compliance with all applicable affirmative, negative and financial covenants of the 2013 Senior Credit Facility, as amended, at December 27, 2015. At the time the Company entered into the 2013 Senior Credit Facility, as amended, new levels for the maximum total leverage ratio financial covenant were established. The level at the end of the third fiscal quarter of fiscal 2016 was 6.0 :1, but steps down to 5.75 :1 on April 1, 2016, which is prior to the end of the Company’s fiscal year. The Company’s current operating performance has been below expectations that existed at the time that the financial covenant levels were established, and if the Company’s financia l performance does not improve or additional third-party equity financing is not obtained, the Company anticipates that it will not be in compliance with the maximum total leverage ratio financial covenant at the end of the fourth fiscal quarter unless such covenant is amended or compliance waived . The Company has the ability to exercise equity cure rights , within 150 days following the end of the fourth fiscal quarter , which allows for the issuance of additional equity and for the proceeds to be treated as Consolidated EBITDA for purposes of the covenant, subject to certain restrictions, including that the amount of equity that can be used as Consolidated EBITDA cannot exceed the Consolidated EBITDA shortfall, the proceeds must be used to repay debt, and the equity cure can only be used twice within a four quarter period and only four times during the term of the loan. In addition, the Company can seek an amendment to the covenant or waiver of the violation from its lenders. In the event of a covenant violation that remains uncured, the lenders have the right to declare all outstanding debt under the Senior Credit Facility, as amended, immediately due and payable, and the Company does not have sufficient working capital to fulfill this obligation.
I n light of the Company’s lower than expected operating performance and leverage profile and the constraints those place on its current operations and longer-term growth strategy, it has concluded that it will need to raise additional capital to continue as a going concern over the long term. The Company continues to work with its advisors to explore alternatives to raise additional capital to de-lever the balance sheet and fund additional growth initiatives, including investments to rebuild sales and pursuing new stores opportunistically. Any new growth capital investment, or capital raised in the context of an equity cure, is likely to be in the form of equity or equity linked securities, and is likely to be dilutive to existing stockholder ownership. There can be no assurance that the Company will be successful in obtaining additional capital on favorable terms or at all, obtaining amended covenants, or having compliance with the covenants waived by its lenders for a sufficient length of ti me to improve profitability. T he Company ’s inability to raise additional capita l, amend its covenants, have its covenants waived, or improve its performance would raise substantial doubt about the Company’s ability continue as a going concern and pursue its longer-term growth strategy for a reasonable period of time.
At December 27, 2015 , the Company had $34.6 million of outstanding letters of credit, and $5.4 million of availability under the 2013 Revolving Facility, all of which was available for letters of credit . Subsequent to December 27, 2015, in connection with the Company’s cancellation of the TriBeCa lease, the landlord drew $2.4 million on a letter of credit and surrendered the remaining $1.6 million of the letter of credit, resulting in a $4.0 million increase in availability under the 2013 Revolving Facility. Additionally, on January 28, 2016 the Company drew down $9.0 million on its 2013 Revolving Facility reducing the availability to $0.4 million.</t>
  </si>
  <si>
    <t>STOCK-BASED COMPENSATION</t>
  </si>
  <si>
    <t>SHARE-BASED COMPENSATION DISCLOSURE</t>
  </si>
  <si>
    <t>SHARE-BASED COMPENSATION</t>
  </si>
  <si>
    <t>7. STOCK-BASED COMPENSATION
The Company accounts for stock-based compensation awards in accordance with the provisions of FASB Accounting Standards Codification (“ASC”) Topic 718 — Compensation — Stock Compensation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2. 3 million and $3. 6 million for the thirteen weeks ended December 27, 2015 and December 28, 2014 , respectively, and $6.8 million and $10.6 million for the thirty-nine weeks ended December 27, 2015 and December 28, 2014 , respectively, as general and administrative expenses in the Company’s Consolidated Statements of Operations.
Included in the amounts recorded for the thirteen and thirty-nine weeks ended December 28, 2014 are: ( i) approximately $55,000 and $247,000 , respectively, representing the value of restricted stock units issued to certain directors during such period in payment of the directors’ fees for each of the corresponding calendar quarters ended June 30, 2014, September 30, 2014 and December 31, 2014; (ii ) approximately $0 and $82,000 , respectively, representing the value of restricted stock units issued during such period to the Company’s chairman in payment of his fees for serving as executive chairman for each of the corresponding calendar quarters ended June 30, 2014 and September 30,2014; and (iii ) $112,000 and $487,000 , respectively, representing the value of restricted stock units granted in such period to a former executive officer in partial payment of his salary for the calendar quarters ended June 30, 2014 and September 30, 2014 and for the period October 1, 2014 to November 14, 2014. All of these restricted stock units are vested upon issuance but will be settled in shares of Class A common stock in the future . No such items were included in stock-based compensation expense during the thirteen and thirty-nine weeks ended December 27, 2015 .
The Company’s 2007 Equity Compensation Plan (the “2007 Plan”), which provided for the grant of stock options and restricted shares, and the 2013 Long-Term Incentive Plan (the “2013 Plan”), which provides for the grant of stock options, restricted stock units, restricted stock, other stock-based awards and other cash-based awards, are more fully described in the Company’s Annual Proxy Statement for its 2015 annual meeting of stockholders filed with the Securities and Exchange Commission on June 23, 2015 under the caption “Executive Compensation—Equity Compensation Plans.” Changes in equity awards outstanding under the 2007 Plan and 2013 Plan during the thirteen and thirty-nine weeks ended December 27, 2015 are summarized as follows:
2007 Equity Compensation Plan
As of December 27, 2015 , there was $16,000 of unrecognized compensation expense related to the restricted stock awards granted under the 2007 Plan.
The status of the Company’s unvested restricted stock grants for the thirty-nine weeks ended December 27, 2015 is summarized as follows:
Weighted
Restricted
Average Grant
Stock
Date Fair Value
Outstanding unvested awards at March 29, 2015
$
Granted
—
—
Vested
Forfeited
—
—
Outstanding unvested awards at December 27, 2015
2013 Long-Term Incentive Plan
Restricted Stock Units
As of December 27, 2015 , there was $6.7 million of unrecognized compensation expense related to the restricted stock unit awards (“RSU”s) granted under the 2013 Plan.
The status of the Company’s unvested restricted stock units for the thirty-nine weeks ended December 27, 2015 is summarized as follows:
Weighted
Restricted
Average Grant
Stock Units
Date Fair Value
Outstanding unvested awards at March 29, 2015
$
Granted
Forfeited
Vested
Outstanding unvested awards at December 27, 2015
$
During the thirty-nine weeks ended December 27, 2015 129,466 RSUs with a grant-date fair value of approximately $281,00 0 were granted related to executive separation agreements, which were charged to expense during fiscal 2016. As of December 27, 2015, approximately $36,000 is included in accrued expenses related to separation payments to be made in RSUs in future periods.
Stock Options
As of December 27, 2015 , there was $1.0 million of unrecognized compensation expense related to the stock option compensation awards granted under the 2013 Plan.
A summary of stock option activity for the thirty-nine weeks ended December 27, 2015 is as follows:
Weighted
Weighted
Average
Average
Remaining
Stock
Exercise
Contractual
Options
Price
Life (years)
Balance at March 29, 2015
$
Granted
Forfeited
Exercised
—
—
Outstanding awards at December 27, 2015
Exercisable at December 27, 2015
$
Stock options outstanding as of December 27, 2015 had no intrinsic value. Aggregate intrinsic value represents the value of the Company’s stock based on the closing stock price on the last trading day of the fiscal period in excess of the weighted average exercise price multiplied by the number of options outstanding or exercisable.</t>
  </si>
  <si>
    <t>RELATED PARTY TRANSACTIONS</t>
  </si>
  <si>
    <t>8. RELATED PARTY TRANSACTIONS
Operating Leases and Utility Services
A director who is a former executive officer of the Company:
·
owns one- sixth of certain entities from which the Company leases certain stores, a production bakery, and warehouses;
·
owns one- twelfth of an entity from which the Company leases its Red Hook, Brooklyn, NY (“Red Hook”) store; and
·
owns one- twelfth of an entity from which the Company obtains utility services for its Red Hook store. ( See Note 10 : Commitments and Contingencies)
Total amounts related to the foregoing included $1.5 million in cost of sales and $0.4 million in general and administrative expenses for each of the thirteen weeks ended December 27, 2015 and December 28, 2014 , respectively and $4.5 million and $4. 4 million in cost of sales and $1.2 million and $1.3 million in general and administrative expenses for the thirty-nine weeks ended December 27, 2015 and December 28, 2014, respectively. At December 27, 2015 and March 29, 2015, amounts payable to related parties included in accrued expenses were $0 .2 million and $0.1 million, respectively, and receivables from related parties of $0.3 million and $0.2 million, respectively, were included in accounts receivable.
Executive Separations
In connection with the separation of the Company’s then Chief Executive Officer in February 2014, its then Interim Chief Executive Officer in September 2014, and the retirement of an individual who served as an executive officer in November 2014 (although this individual remains a director), the Company entered into separation agreements with these individuals and was obligated to provide salary and benefit continuation, which required the payment of cash and in one instance the grant of restricted stock units in partial payment of severance . In addition, under certain of these agreements, the Company entered into consulting arrangements with the individuals. Under these agreements, the Company paid cash of approximately $402,000 and $194,000 for the thirteen weeks ended December 27, 2015 and December 28, 2014, respectively , and $1. 9 million and $649,000 for the thirty-nine weeks ended December 27, 2015 and December 28, 2014, respectively . During the thirteen and thirty-nine weeks ended December 27, 2015, the Company granted approximately 89,285 and 129,466 restricted stock units, respectively, with a grant date fair value of approximately $94,000 and $281,000 related to these agreements. No restricted stock units related to these agreements were granted during the thirteen and thirty-nine weeks ended December 28, 2014.
As of December 27, 2015 and March 29, 2015, amounts related to executive separation included in accrued expenses were approximately $ 258,000 and $2.4 million, respectively.</t>
  </si>
  <si>
    <t>INCOME TAXES</t>
  </si>
  <si>
    <t>9. INCOME TAXES
The reconciliation of the U.S. statutory rate with the Company’s effective tax rate for the thirteen and thirty-nine weeks ended December 27, 2015 and December 28, 2014 is summarized as follows:
Thirteen Weeks Ended
Thirty-Nine Weeks Ended
December 27,
December 28,
December 27,
December 28,
2015
2014
2015
2014
Federal statutory rate
%
%
%
%
Effect of:
State income taxes (net of federal tax benefit)
Permanent differences
Stock compensation
—
—
Valuation allowance
Other
—
Effective rate
%
%
%
%
As a result of historical net operating losses (“NOLs”), the Company currently provides a full valuation allowance against its net deferred tax assets. For the thirteen and thirty-nine weeks ended December 27, 2015 and December 28, 2014 , income tax expense was computed at the estimated annual effective rate based on the total estimated annual tax provision which included state income taxes and a deferred tax provision related to amortization of certain indefinite-lived intangible assets.
Based on management’s assessment, the Company has placed a valuation reserve against its deferred tax assets, as it is more likely than not that the Company may not generate sufficient taxable income during the carryforward period to utilize the NOLs. The Company regularly reviews the net deferred tax valuation allowance to determine if available evidence continues to support the position that it is more likely than not that a portion of or the entire deferred tax asset will not be realized in the future. As of December 27, 2015 , management could not conclude that it is more likely than not that the deferred tax assets will be realized. As a result, the Company continues to maintain a full valuation allowance against its deferred tax assets. The Company will continue to assess its position in future periods to determine if it is appropriate to reduce a portion of its valuation allowance in the future.
For more information regarding the Company’s valuation allowance against its deferred tax assets, see Note 13 to the Company’s audited financial statements included in its Annual Report on Form 10-K for the fiscal year ended March 29, 2015 .
The valuation allowance was $126. 3 million and $110.8 million as of December 27, 2015 and March 29, 2015 , respectively.</t>
  </si>
  <si>
    <t>10. COMMITMENTS AND CONTINGENCIES
Operating Leases
The Company occupies premises pursuant to non-cancelable lease agreements, including the lease agreements with relate d parties described in Note 8 , which expire at various times through 2039. Required rent payments under lease agreements with related parties increase annually by either 50% of the percentage increase in the consumer price index or by the percentage increase in the consumer price index of up to 5% , except for certain lease years when the rent is determined by arbitration . Lease agreements with non-related parties include various escalation clauses.
The Company has signed certain leases for which the Company’s obligation is not yet established because the Company does not yet have possession of the site. The aggregate minimum rental commitments under all operating leases, for which the Company has possession, as of December 27, 2015 are as follows for the fiscal years ending (in thousands):
April 3, 2016
$
April 2, 2017
April 1, 2018
March 31, 2019
March 29, 2020
Thereafter
$
Rent expense for the thirty-nine weeks ended December 27, 2015 and December 28, 2014 was approximately $33.4 million and $32.8 million , respectively. Rent expense for the thirteen weeks ended December 27, 2015 and December 28, 2014 was approximately $11.0 million and $11.2 million, respectively.
In May 2015, the Company entered into an agreement terminating its lease of a site in the new Hudson Yards development in west midtown Manhattan where the Company had expected to open a store in late calendar 2015 or early calendar 2016. In connection with the lease termination, the Company recorded a charge of $3.7 million during the thirty-nine weeks ended December 27, 2015, which has been included in general and administrative expenses. The amount recorded includes $3.5 million paid in cash to the landlord during the thirty-nine weeks ended December 27, 2015, and the impairment of $0.2 million of previously capitalized investments in the store site.
During the thirteen weeks ended December 27, 2015, the Company entered into an agreement terminating its lease of a site in the TriBeCa neighborhood of lower Manhattan where the Company had expected to open a store in calendar 2016. In connection with the lease termination, the Company recorded a charge of $4.2 million during the thirteen and thirty-nine weeks ended December 27, 2015, included in general and administrative expenses. The amount recorded includes $2.7 million of expense for the lease termination fee and $1.5 million of expense for the write-off of fixed assets. In addition the Company reversed the deferred rent liability related to this lease of $2.9 million also included in general and administrative expenses. A partial payment of $0.3 million was made in the thirteen weeks ended December 27, 2015 and the balance of $2.4 million, paid in January 2016, is reflected in accrued liabilities at December 27, 2015.
Other Contingencies
The Company obtains its utility services for the Red Hook store from an entity which is one twelfth owned by an individual who is a Company director and former executive officer. The Company believes that the entity has overcharged for utilities since its initial occupancy of the premises. Since November 2008, with the exception of the post-Hurricane Sandy period through fiscal 2014, when the Company received utilities from the local utility provider because the co-generation plant was not operational, the Company has taken deductions from the utility invoices based on the methodology that the Company believes represents the parties’ original intentions with respect to the utility calculations. The Company believes that it will be successful in negotiating an amicable resolution of this matter between the parties. The Company also believes that the resolution of this matter will not have a material adverse effect on its financial condition and results of operations.
The Company, from time to time, is and may be subject to legal proceedings and claims which arise in the ordinary course of its business. The Company has not accrued any amounts in connection with these uncertainties, including those discussed above as the Company has determined that losses from these uncertainties are not probable. For all matters, including unasserted claims, where a loss is reasonably possible, the aggregate range of estimated losses is not material to the financial position, results of operations, liquidity or cash flows of the Company.
Regardless of the outcome, litigation may require significant attention from management and could result in significant legal expenses, settlement costs or damage awards that could have a material impact on the Company’s financial position, results of operations and cash flows.</t>
  </si>
  <si>
    <t>RECENTLY ISSUED ACCOUNTING STANDARDS</t>
  </si>
  <si>
    <t>RECENT ISSUED ACCOUNTING STANDARDS</t>
  </si>
  <si>
    <t>11. RECENTLY ISSUED ACCOUNTING STANDARDS
The Company does not believe that any recently issued, but not yet effective, accounting standards if currently effective would have a material effect on the accompanying consolidated financial statements
In May 2014, the FASB issued ASU 2014-09, Revenue from Contracts with Customers . ASU 2014-09 amends existing revenue recognition requirements and provides a new comprehensive revenue recognition model requiring entities to recognize revenue to depict the transfer of goods or services to a customer at an amount that reflects the consideration it expects to receive in exchange for those goods or services. This ASU was amended by ASU No. 2015-14, issued in August 2015, which deferred the origi nal effective date by one year. T he ASU is now for fiscal years, and interim reporting periods within those years, beginning after December 15, 2017. The Company does not expect this ASU to have a material impact on its financial statements.
In August 2014, the FASB issued ASU 2014-15, Disclosure of Uncertainties about an Entity’s Ability to Continue as a Going Concern . ASU 2014-15 requires management to assess an entity’s ability to continue as a going concern by incorporating and expanding upon certain principles that are currently in U.S. auditing standards. ASU 2014-15 is effective for the fiscal years ending after December 15, 2016, and for annual periods and interim periods thereafter. Early application is permitted. The Company does not expect this ASU to have a material impact on its financial statements.
In April 2015, the FASB issued ASU 2015-03, Simplifying the Presentation of Debt Issuance Costs . ASU 2015-03 amends existing requirements for debt issuance costs, requiring entities to present debt issuance costs related to a recognized debt liability as a direct deduction from the carrying amount of that debt liability, consistent with debt discounts. ASU 2015-03 is effective for annual periods, including interim periods within those annual periods, beginning after December 15, 2015, and requires retrospective application. Early adoption is permitted for financial statements that have not been previously issued. The Company does not expect this ASU to have a material impact on its financial statements.
In April 2015, the FASB issued ASU 2015-05, Customer’s Accounting for Fees Paid in a Cloud Computing Arrangement . ASU 2015-05 provides clarification about a customer’s accounting for fees paid in a cloud computing arrangement, and provides guidance to customers about whether a cloud computing arrangement includes a software license, and the portion of the arrangement that should be accounted for as a service contract. ASU 2015-05 is effective for annual periods, including interim periods within those annual periods, beginning after December 15, 2015 and may be applied either prospectively or retrospectively, and early adoption is permitted. The Company does not expect this ASU to have a material impact on its financial statements.</t>
  </si>
  <si>
    <t>NET LOSS PER COMMON SHARE (Tables)</t>
  </si>
  <si>
    <t>Summary of share amounts (in thousands) used in computing earnings per share</t>
  </si>
  <si>
    <t>The following table is a summary of the share amounts (in thousands) used in computing basic and diluted earnings per share and anti-dilutive shares excluded from the computation:
Thirteen Weeks Ended
Thirty-Nine Weeks Ended
December 27,
December 28,
December 27,
December 28,
2015
2014
2015
2014
Weighted average shares outstanding - basic and diluted
Anti-dilutive securities excluded from diluted loss per share computation:
Options
Unvested restricted stock
Restricted stock units
Total anti-dilutive securities</t>
  </si>
  <si>
    <t>LONG-TERM DEBT (Tables)</t>
  </si>
  <si>
    <t>Summary of long-term debt</t>
  </si>
  <si>
    <t>A summary of long-term debt is as follows (in thousands):
December 27,
March 29,
2015
2015
Credit facility, gross
$
$
Less unamortized discount
Credit facility, net
Less current maturities
Long-term debt, net of current maturities
$
$</t>
  </si>
  <si>
    <t>Summary of interest expense</t>
  </si>
  <si>
    <t>A summary of interest expense is as follows (in thousands):
Thirteen Weeks Ended
Thirty-Nine Weeks Ended
December 27,
December 28,
December 27,
December 28,
2015
2014
2015
2014
Interest on senior credit facility
$
$
$
$
Amortization of original issue discount
Amortization of deferred financing fees
Other interest (income) expense, net
Capitalized interest
Total
$
$
$
$
Effective interest rate on senior credit facility</t>
  </si>
  <si>
    <t>STOCK-BASED COMPENSATION (Tables)</t>
  </si>
  <si>
    <t>2007 Equity Compensation Plan | Unvested restricted stock</t>
  </si>
  <si>
    <t>EQUITY COMPENSATION PLAN AND COMMON STOCK</t>
  </si>
  <si>
    <t>Summary of status of the Company's unvested restricted stock grants</t>
  </si>
  <si>
    <t>Weighted
Restricted
Average Grant
Stock
Date Fair Value
Outstanding unvested awards at March 29, 2015
$
Granted
—
—
Vested
Forfeited
—
—
Outstanding unvested awards at December 27, 2015</t>
  </si>
  <si>
    <t>2013 Long-Term Incentive Plan | Restricted stock units</t>
  </si>
  <si>
    <t>Weighted
Restricted
Average Grant
Stock Units
Date Fair Value
Outstanding unvested awards at March 29, 2015
$
Granted
Forfeited
Vested
Outstanding unvested awards at December 27, 2015
$</t>
  </si>
  <si>
    <t>2013 Long-Term Incentive Plan | Stock options</t>
  </si>
  <si>
    <t>Summary of stock option activity</t>
  </si>
  <si>
    <t>Weighted
Weighted
Average
Average
Remaining
Stock
Exercise
Contractual
Options
Price
Life (years)
Balance at March 29, 2015
$
Granted
Forfeited
Exercised
—
—
Outstanding awards at December 27, 2015
Exercisable at December 27, 2015
$</t>
  </si>
  <si>
    <t>INCOME TAXES (Tables)</t>
  </si>
  <si>
    <t>Schedule of reconciliation of the U.S. statutory rate with the Company's effective tax rate</t>
  </si>
  <si>
    <t>Thirteen Weeks Ended
Thirty-Nine Weeks Ended
December 27,
December 28,
December 27,
December 28,
2015
2014
2015
2014
Federal statutory rate
%
%
%
%
Effect of:
State income taxes (net of federal tax benefit)
Permanent differences
Stock compensation
—
—
Valuation allowance
Other
—
Effective rate
%
%
%
%</t>
  </si>
  <si>
    <t>COMMITMENTS AND CONTINGENCIES (Tables)</t>
  </si>
  <si>
    <t>Schedule of aggregate minimum rental commitments under all operating leases</t>
  </si>
  <si>
    <t>The aggregate minimum rental commitments under all operating leases, for which the Company has possession, as of December 27, 2015 are as follows for the fiscal years ending (in thousands):
April 3, 2016
$
April 2, 2017
April 1, 2018
March 31, 2019
March 29, 2020
Thereafter
$</t>
  </si>
  <si>
    <t>DESCRIPTION OF BUSINESS AND ORGANIZATION (Details)</t>
  </si>
  <si>
    <t>Dec. 27, 2015segmentstore</t>
  </si>
  <si>
    <t>Dec. 28, 2014store</t>
  </si>
  <si>
    <t>Mar. 30, 2014locationstore</t>
  </si>
  <si>
    <t>Number of stores operated</t>
  </si>
  <si>
    <t>Number of stores which include integrated Fairway Wine &amp; Spirits stores</t>
  </si>
  <si>
    <t>Number of stores opened prior to April 1, 2013</t>
  </si>
  <si>
    <t>Number of wine &amp; spirits locations | location</t>
  </si>
  <si>
    <t>Number of stores opened during the period</t>
  </si>
  <si>
    <t>Fourth wine and spirits location</t>
  </si>
  <si>
    <t>Number of reportable segments | segment</t>
  </si>
  <si>
    <t>OPERATING AND LIQUIDITY MATTERS (Details) $ in Thousands</t>
  </si>
  <si>
    <t>Dec. 27, 2015USD ($)item</t>
  </si>
  <si>
    <t>Mar. 29, 2015USD ($)</t>
  </si>
  <si>
    <t>Long-Term Debts</t>
  </si>
  <si>
    <t>Accumulated deficit | $</t>
  </si>
  <si>
    <t>2013 Senior Credit Facility</t>
  </si>
  <si>
    <t>Credit facility, gross | $</t>
  </si>
  <si>
    <t>Equity cure rights exercise window</t>
  </si>
  <si>
    <t>150 days</t>
  </si>
  <si>
    <t>Number of equity cures available per period</t>
  </si>
  <si>
    <t>Number of quarters per period</t>
  </si>
  <si>
    <t>Number of equity cures available per term of loan</t>
  </si>
  <si>
    <t>NET LOSS PER COMMON SHARE (Details) - shares shares in Thousands</t>
  </si>
  <si>
    <t>Net Loss Per Common Share</t>
  </si>
  <si>
    <t>Weighted average shares outstanding - basic and diluted (in shares)</t>
  </si>
  <si>
    <t>Total anti-dilutive securities</t>
  </si>
  <si>
    <t>Common Stock</t>
  </si>
  <si>
    <t>Options | Class A Common Stock</t>
  </si>
  <si>
    <t>Unvested restricted stock | Class A Common Stock</t>
  </si>
  <si>
    <t>Restricted stock units | Class A Common Stock</t>
  </si>
  <si>
    <t>GOODWILL, INTANGIBLE AND LONG-LIVED ASSETS (Details) - USD ($) $ in Thousands</t>
  </si>
  <si>
    <t>Intangible asset impairment charges</t>
  </si>
  <si>
    <t>Goodwill</t>
  </si>
  <si>
    <t>Trade Name</t>
  </si>
  <si>
    <t>LONG-TERM DEBT - Debt Summary (Details) - USD ($) $ in Thousands</t>
  </si>
  <si>
    <t>Long-term debt</t>
  </si>
  <si>
    <t>Less current maturities</t>
  </si>
  <si>
    <t>Interest expense</t>
  </si>
  <si>
    <t>Interest on senior credit facility</t>
  </si>
  <si>
    <t>Amortization of original issue discount</t>
  </si>
  <si>
    <t>Other interest (income) expense, net</t>
  </si>
  <si>
    <t>Capitalized interest</t>
  </si>
  <si>
    <t>Effective interest rate on senior credit facility</t>
  </si>
  <si>
    <t>7.60%</t>
  </si>
  <si>
    <t>7.80%</t>
  </si>
  <si>
    <t>Long-term Debt, Fair Value</t>
  </si>
  <si>
    <t>Credit facility, gross</t>
  </si>
  <si>
    <t>Less unamortized discount</t>
  </si>
  <si>
    <t>Credit facility, net</t>
  </si>
  <si>
    <t>LONG-TERM DEBT - Covenants (Details)</t>
  </si>
  <si>
    <t>Apr. 01, 2016</t>
  </si>
  <si>
    <t>Jan. 28, 2016USD ($)</t>
  </si>
  <si>
    <t>Dec. 28, 2015USD ($)</t>
  </si>
  <si>
    <t>Dec. 27, 2015USD ($)</t>
  </si>
  <si>
    <t>Dec. 28, 2014USD ($)</t>
  </si>
  <si>
    <t>Accrued interest paid</t>
  </si>
  <si>
    <t>Amount of letters of credit outstanding</t>
  </si>
  <si>
    <t>Leverage ratio used to determine mandatory prepayments under credit facility</t>
  </si>
  <si>
    <t>Number of equity cures available per period | item</t>
  </si>
  <si>
    <t>Number of quarters per period | item</t>
  </si>
  <si>
    <t>Number of equity cures available per term of loan | item</t>
  </si>
  <si>
    <t>Percentage of net cash proceeds of asset sales or other dispositions of property by the entity and certain of its subsidiaries (subject to certain exceptions and reinvestment provisions) to be used for mandatory prepayments under facility</t>
  </si>
  <si>
    <t>100.00%</t>
  </si>
  <si>
    <t>Percentage of net cash proceeds from issuances, offerings or placements of debt obligations to be used for mandatory prepayments under facility</t>
  </si>
  <si>
    <t>2013 Senior Credit Facility | Adjusted LIBOR</t>
  </si>
  <si>
    <t>Reference rate</t>
  </si>
  <si>
    <t>adjusted LIBOR</t>
  </si>
  <si>
    <t>Floor interest rate for reference rate (as a percent)</t>
  </si>
  <si>
    <t>1.00%</t>
  </si>
  <si>
    <t>Interest rate margin (as a percent)</t>
  </si>
  <si>
    <t>4.00%</t>
  </si>
  <si>
    <t>Interest payment period</t>
  </si>
  <si>
    <t>3 months</t>
  </si>
  <si>
    <t>Percentage reduction in interest rate margins</t>
  </si>
  <si>
    <t>0.50%</t>
  </si>
  <si>
    <t>2013 Senior Credit Facility | Alternate base rate</t>
  </si>
  <si>
    <t>alternate base rate</t>
  </si>
  <si>
    <t>3.00%</t>
  </si>
  <si>
    <t>2013 Senior Credit Facility | Leverage ratio greater than or equal to 5.0:1.0</t>
  </si>
  <si>
    <t>Percentage of adjusted excess cash flow to be used for mandatory prepayments under facility</t>
  </si>
  <si>
    <t>50.00%</t>
  </si>
  <si>
    <t>2013 Senior Credit Facility | Leverage ratio greater than or equal to 5.0:1.0 | Minimum</t>
  </si>
  <si>
    <t>2013 Senior Credit Facility | Leverage ratio less than 5.0:1.0 and greater than or equal to 4.0:1.0</t>
  </si>
  <si>
    <t>25.00%</t>
  </si>
  <si>
    <t>2013 Senior Credit Facility | Leverage ratio less than 4.0:1.0</t>
  </si>
  <si>
    <t>0.00%</t>
  </si>
  <si>
    <t>2013 Senior Credit Facility | Leverage ratio less than 4.0:1.0 | Maximum</t>
  </si>
  <si>
    <t>2013 Term Facility</t>
  </si>
  <si>
    <t>Face amount</t>
  </si>
  <si>
    <t>2013 Revolving Facility</t>
  </si>
  <si>
    <t>Maximum borrowing capacity</t>
  </si>
  <si>
    <t>Quarterly fee payable on the undrawn portion of facility (as a percent)</t>
  </si>
  <si>
    <t>Period for calculating quarterly fee payable on undrawn portion of facility</t>
  </si>
  <si>
    <t>360 days</t>
  </si>
  <si>
    <t>Availability under the facility</t>
  </si>
  <si>
    <t>2013 Revolving Facility | TriBeCa | Subsequent Event</t>
  </si>
  <si>
    <t>Letter of credit amount drawn by landlord in connection with lease cancellation</t>
  </si>
  <si>
    <t>Letter of credit amount surrendered by landlord in connection with lease cancellation</t>
  </si>
  <si>
    <t>Proceeds from line of credit</t>
  </si>
  <si>
    <t>Credit facility increase remaining borrowing capacity</t>
  </si>
  <si>
    <t>Letter of credit sub-facility</t>
  </si>
  <si>
    <t>2012 senior credit facility</t>
  </si>
  <si>
    <t>Repayment of outstanding borrowings</t>
  </si>
  <si>
    <t>Forecast | 2013 Senior Credit Facility | Subsequent Event</t>
  </si>
  <si>
    <t>STOCK-BASED COMPENSATION - Allocated Compensation Expense (Details) - USD ($)</t>
  </si>
  <si>
    <t>Sep. 30, 2014</t>
  </si>
  <si>
    <t>Jun. 30, 2014</t>
  </si>
  <si>
    <t>Former executive officer</t>
  </si>
  <si>
    <t>Non-cash stock based compensation expense</t>
  </si>
  <si>
    <t>Restricted stock units | Certain directors</t>
  </si>
  <si>
    <t>Restricted stock units | Executive Chairman</t>
  </si>
  <si>
    <t>Restricted stock units | Former executive officer</t>
  </si>
  <si>
    <t>STOCK-BASED COMPENSATION - Restricted Stock and Units (Details) - USD ($)</t>
  </si>
  <si>
    <t>Weighted Average Grant Date Fair Value</t>
  </si>
  <si>
    <t>Stock-based compensation expense</t>
  </si>
  <si>
    <t>Shares</t>
  </si>
  <si>
    <t>Outstanding unvested awards at the beginning of the period (in shares)</t>
  </si>
  <si>
    <t>Vested (in shares)</t>
  </si>
  <si>
    <t>Outstanding unvested awards at the end of the period (in shares)</t>
  </si>
  <si>
    <t>Outstanding unvested awards at the beginning of the period (in dollars per share)</t>
  </si>
  <si>
    <t>Vested (in dollars per share)</t>
  </si>
  <si>
    <t>Outstanding unvested awards at the end of the period (in dollars per share)</t>
  </si>
  <si>
    <t>2007 Equity Compensation Plan | Restricted stock units</t>
  </si>
  <si>
    <t>Unrecognized compensation expense</t>
  </si>
  <si>
    <t>Granted (in shares)</t>
  </si>
  <si>
    <t>Forfeited (in shares)</t>
  </si>
  <si>
    <t>Granted (in dollars per share)</t>
  </si>
  <si>
    <t>Forfeited (in dollars per share)</t>
  </si>
  <si>
    <t>STOCK-BASED COMPENSATION - 2013 Plan Options Activity (Details) - USD ($)</t>
  </si>
  <si>
    <t>12 Months Ended</t>
  </si>
  <si>
    <t>Separation Agreement</t>
  </si>
  <si>
    <t>Other disclosures</t>
  </si>
  <si>
    <t>Amounts related to executive separation included in accrued expenses</t>
  </si>
  <si>
    <t>Restricted stock units | Separation Agreement</t>
  </si>
  <si>
    <t>Options</t>
  </si>
  <si>
    <t>Weighted Average exercise price</t>
  </si>
  <si>
    <t>Exercisable at end of period (in dollars per share)</t>
  </si>
  <si>
    <t>Weighted average remaining contractual life (years)</t>
  </si>
  <si>
    <t>Outstanding unvested awards at the end of the period</t>
  </si>
  <si>
    <t>8 years 2 months 12 days</t>
  </si>
  <si>
    <t>Exercisable at end of period</t>
  </si>
  <si>
    <t>7 years 6 months</t>
  </si>
  <si>
    <t>Exercisable at end of period (in shares)</t>
  </si>
  <si>
    <t>Restricted units granted during the period in relation to agreement (in units)</t>
  </si>
  <si>
    <t>Director and executive officer | Restricted stock units | Separation Agreement</t>
  </si>
  <si>
    <t>Restricted units granted during the period related to agreement</t>
  </si>
  <si>
    <t>RELATED PARTY TRANSACTIONS (Details)</t>
  </si>
  <si>
    <t>Dec. 27, 2015USD ($)itemshares</t>
  </si>
  <si>
    <t>Dec. 27, 2015USD ($)shares</t>
  </si>
  <si>
    <t>Related party transactions</t>
  </si>
  <si>
    <t>Cost of sales</t>
  </si>
  <si>
    <t>General and Administrative Expenses</t>
  </si>
  <si>
    <t>Amount due to related party included in accrued expenses</t>
  </si>
  <si>
    <t>Related party receivables</t>
  </si>
  <si>
    <t>Operating Leases | Entity owned by an individual who is a Company director and executive officer | Director and executive officer | Red Hook store facility</t>
  </si>
  <si>
    <t>Ownership interest in an affiliated entity held by related party (as a percent)</t>
  </si>
  <si>
    <t>16.67%</t>
  </si>
  <si>
    <t>Operating Leases | Entity owned by an individual who is a Company director and executive officer | Director and executive officer | Property that houses the production bakery and the cheese and dried fruits and nuts warehouses</t>
  </si>
  <si>
    <t>33.33%</t>
  </si>
  <si>
    <t>Utility Services | Director and executive officer | Red Hook store facility</t>
  </si>
  <si>
    <t>Utility Services | Entity owned by an individual who is a Company director and executive officer | Director and executive officer | Red Hook store facility</t>
  </si>
  <si>
    <t>Separation Agreement | Director and executive officer</t>
  </si>
  <si>
    <t>Number instances RSUs granted in partial payment of severance | item</t>
  </si>
  <si>
    <t>Salary and benefit continuation paid</t>
  </si>
  <si>
    <t>Restricted stock units | Separation Agreement | Director and executive officer</t>
  </si>
  <si>
    <t>Restricted units granted during the period in relation to agreement (in units) | shares</t>
  </si>
  <si>
    <t>INCOME TAXES (Details) - USD ($) $ in Millions</t>
  </si>
  <si>
    <t>Federal statutory rate (as a percent)</t>
  </si>
  <si>
    <t>34.00%</t>
  </si>
  <si>
    <t>Effect of:</t>
  </si>
  <si>
    <t>State income taxes (net of federal tax benefit) (as a percent)</t>
  </si>
  <si>
    <t>7.00%</t>
  </si>
  <si>
    <t>8.70%</t>
  </si>
  <si>
    <t>7.30%</t>
  </si>
  <si>
    <t>Permanent differences (as a percent)</t>
  </si>
  <si>
    <t>(0.20%)</t>
  </si>
  <si>
    <t>(0.30%)</t>
  </si>
  <si>
    <t>Stock compensation (as a percent)</t>
  </si>
  <si>
    <t>(5.00%)</t>
  </si>
  <si>
    <t>(5.20%)</t>
  </si>
  <si>
    <t>Valuation Allowance (as a percent)</t>
  </si>
  <si>
    <t>(46.60%)</t>
  </si>
  <si>
    <t>(45.90%)</t>
  </si>
  <si>
    <t>(47.00%)</t>
  </si>
  <si>
    <t>(48.50%)</t>
  </si>
  <si>
    <t>Other (as a percent)</t>
  </si>
  <si>
    <t>(0.40%)</t>
  </si>
  <si>
    <t>(0.60%)</t>
  </si>
  <si>
    <t>Effective rate (as a percent)</t>
  </si>
  <si>
    <t>(10.80%)</t>
  </si>
  <si>
    <t>(3.80%)</t>
  </si>
  <si>
    <t>(11.70%)</t>
  </si>
  <si>
    <t>(6.40%)</t>
  </si>
  <si>
    <t>Valuation allowance</t>
  </si>
  <si>
    <t>COMMITMENTS AND CONTINGENCIES - (Details) - USD ($) $ in Thousands</t>
  </si>
  <si>
    <t>1 Months Ended</t>
  </si>
  <si>
    <t>Jan. 31, 2016</t>
  </si>
  <si>
    <t>Loss Contingencies</t>
  </si>
  <si>
    <t>Annual increase in rent under lease agreements with related parties as a percentage of increase in the consumer price index</t>
  </si>
  <si>
    <t>Maximum annual increase in rent under lease agreements with related party as a percentage increase in the consumer price index</t>
  </si>
  <si>
    <t>5.00%</t>
  </si>
  <si>
    <t>Aggregate minimum rental commitments under all operating leases</t>
  </si>
  <si>
    <t>April 3, 2016</t>
  </si>
  <si>
    <t>April 2, 2017</t>
  </si>
  <si>
    <t>April 1, 2018</t>
  </si>
  <si>
    <t>March 31, 2019</t>
  </si>
  <si>
    <t>March 29, 2020</t>
  </si>
  <si>
    <t>Thereafter</t>
  </si>
  <si>
    <t>Rent expense</t>
  </si>
  <si>
    <t>Hudson Yards, Midtown Manhattan</t>
  </si>
  <si>
    <t>Loss on contract termination</t>
  </si>
  <si>
    <t>Aggregate amount of lease termination charges to be paid in cash</t>
  </si>
  <si>
    <t>Impairment of previously capitalized investments</t>
  </si>
  <si>
    <t>TriBeCa</t>
  </si>
  <si>
    <t>Lease termination fee expense</t>
  </si>
  <si>
    <t>Lease termination expense due to fixed asset write-off</t>
  </si>
  <si>
    <t>Amount of lease termination charges paid in cash</t>
  </si>
  <si>
    <t>Subsequent Event | TriBeCa</t>
  </si>
  <si>
    <t>Utility Services | Red Hook store facility | Director and executive offic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5" t="n">
        <v>155549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29903964</v>
      </c>
    </row>
    <row r="15" spans="1:3">
      <c r="A15" s="3" t="s">
        <v>24</v>
      </c>
    </row>
    <row r="16" spans="1:3">
      <c r="A16" s="3" t="s">
        <v>23</v>
      </c>
      <c r="C16" s="5" t="n">
        <v>14225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1</v>
      </c>
    </row>
    <row r="2" spans="1:2">
      <c r="B2" s="2" t="s">
        <v>2</v>
      </c>
    </row>
    <row r="3" spans="1:2">
      <c r="A3" s="6" t="s">
        <v>132</v>
      </c>
    </row>
    <row r="4" spans="1:2">
      <c r="A4" s="3" t="s">
        <v>132</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5</v>
      </c>
      <c r="B1" s="2" t="s">
        <v>1</v>
      </c>
    </row>
    <row r="2" spans="1:2">
      <c r="B2" s="2" t="s">
        <v>2</v>
      </c>
    </row>
    <row r="3" spans="1:2">
      <c r="A3" s="6" t="s">
        <v>145</v>
      </c>
    </row>
    <row r="4" spans="1:2">
      <c r="A4" s="3" t="s">
        <v>145</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1</v>
      </c>
      <c r="B1" s="2" t="s">
        <v>1</v>
      </c>
    </row>
    <row r="2" spans="1:2">
      <c r="B2" s="2" t="s">
        <v>2</v>
      </c>
    </row>
    <row r="3" spans="1:2">
      <c r="A3" s="6" t="s">
        <v>51</v>
      </c>
    </row>
    <row r="4" spans="1:2">
      <c r="A4" s="3" t="s">
        <v>51</v>
      </c>
      <c r="B4"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8</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1</v>
      </c>
      <c r="B1" s="2" t="s">
        <v>1</v>
      </c>
    </row>
    <row r="2" spans="1:2">
      <c r="B2" s="2" t="s">
        <v>2</v>
      </c>
    </row>
    <row r="3" spans="1:2">
      <c r="A3" s="6" t="s">
        <v>132</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154</v>
      </c>
      <c r="B1" s="2" t="s">
        <v>1</v>
      </c>
    </row>
    <row r="2" spans="1:2">
      <c r="B2" s="2" t="s">
        <v>2</v>
      </c>
    </row>
    <row r="3" spans="1:2">
      <c r="A3" s="6" t="s">
        <v>137</v>
      </c>
    </row>
    <row r="4" spans="1:2">
      <c r="A4" s="3" t="s">
        <v>155</v>
      </c>
      <c r="B4" s="3" t="s">
        <v>156</v>
      </c>
    </row>
    <row r="5" spans="1:2">
      <c r="A5" s="3" t="s">
        <v>157</v>
      </c>
      <c r="B5" s="3"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5</v>
      </c>
      <c r="B1" s="2" t="s">
        <v>2</v>
      </c>
      <c r="C1" s="2" t="s">
        <v>26</v>
      </c>
    </row>
    <row r="2" spans="1:3">
      <c r="A2" s="6" t="s">
        <v>27</v>
      </c>
    </row>
    <row r="3" spans="1:3">
      <c r="A3" s="3" t="s">
        <v>28</v>
      </c>
      <c r="B3" s="7" t="n">
        <v>35340</v>
      </c>
      <c r="C3" s="7" t="n">
        <v>36362</v>
      </c>
    </row>
    <row r="4" spans="1:3">
      <c r="A4" s="3" t="s">
        <v>29</v>
      </c>
      <c r="B4" s="5" t="n">
        <v>4871</v>
      </c>
      <c r="C4" s="5" t="n">
        <v>3404</v>
      </c>
    </row>
    <row r="5" spans="1:3">
      <c r="A5" s="3" t="s">
        <v>30</v>
      </c>
      <c r="B5" s="5" t="n">
        <v>31444</v>
      </c>
      <c r="C5" s="5" t="n">
        <v>29150</v>
      </c>
    </row>
    <row r="6" spans="1:3">
      <c r="A6" s="3" t="s">
        <v>31</v>
      </c>
      <c r="B6" s="5" t="n">
        <v>497</v>
      </c>
      <c r="C6" s="5" t="n">
        <v>890</v>
      </c>
    </row>
    <row r="7" spans="1:3">
      <c r="A7" s="3" t="s">
        <v>32</v>
      </c>
      <c r="B7" s="5" t="n">
        <v>1407</v>
      </c>
      <c r="C7" s="5" t="n">
        <v>829</v>
      </c>
    </row>
    <row r="8" spans="1:3">
      <c r="A8" s="3" t="s">
        <v>33</v>
      </c>
      <c r="B8" s="5" t="n">
        <v>1743</v>
      </c>
      <c r="C8" s="5" t="n">
        <v>1745</v>
      </c>
    </row>
    <row r="9" spans="1:3">
      <c r="A9" s="3" t="s">
        <v>34</v>
      </c>
      <c r="B9" s="5" t="n">
        <v>2729</v>
      </c>
      <c r="C9" s="5" t="n">
        <v>3036</v>
      </c>
    </row>
    <row r="10" spans="1:3">
      <c r="A10" s="3" t="s">
        <v>35</v>
      </c>
      <c r="B10" s="5" t="n">
        <v>78031</v>
      </c>
      <c r="C10" s="5" t="n">
        <v>75416</v>
      </c>
    </row>
    <row r="11" spans="1:3">
      <c r="A11" s="3" t="s">
        <v>36</v>
      </c>
      <c r="B11" s="5" t="n">
        <v>134387</v>
      </c>
      <c r="C11" s="5" t="n">
        <v>148293</v>
      </c>
    </row>
    <row r="12" spans="1:3">
      <c r="A12" s="3" t="s">
        <v>37</v>
      </c>
      <c r="B12" s="5" t="n">
        <v>95412</v>
      </c>
      <c r="C12" s="5" t="n">
        <v>95412</v>
      </c>
    </row>
    <row r="13" spans="1:3">
      <c r="A13" s="3" t="s">
        <v>38</v>
      </c>
      <c r="B13" s="5" t="n">
        <v>27022</v>
      </c>
      <c r="C13" s="5" t="n">
        <v>27161</v>
      </c>
    </row>
    <row r="14" spans="1:3">
      <c r="A14" s="3" t="s">
        <v>39</v>
      </c>
      <c r="B14" s="5" t="n">
        <v>11105</v>
      </c>
      <c r="C14" s="5" t="n">
        <v>12854</v>
      </c>
    </row>
    <row r="15" spans="1:3">
      <c r="A15" s="3" t="s">
        <v>40</v>
      </c>
      <c r="B15" s="5" t="n">
        <v>345957</v>
      </c>
      <c r="C15" s="5" t="n">
        <v>359136</v>
      </c>
    </row>
    <row r="16" spans="1:3">
      <c r="A16" s="6" t="s">
        <v>41</v>
      </c>
    </row>
    <row r="17" spans="1:3">
      <c r="A17" s="3" t="s">
        <v>42</v>
      </c>
      <c r="B17" s="5" t="n">
        <v>2750</v>
      </c>
      <c r="C17" s="5" t="n">
        <v>2750</v>
      </c>
    </row>
    <row r="18" spans="1:3">
      <c r="A18" s="3" t="s">
        <v>43</v>
      </c>
      <c r="B18" s="5" t="n">
        <v>41033</v>
      </c>
      <c r="C18" s="5" t="n">
        <v>31872</v>
      </c>
    </row>
    <row r="19" spans="1:3">
      <c r="A19" s="3" t="s">
        <v>44</v>
      </c>
      <c r="B19" s="5" t="n">
        <v>25084</v>
      </c>
      <c r="C19" s="5" t="n">
        <v>23227</v>
      </c>
    </row>
    <row r="20" spans="1:3">
      <c r="A20" s="3" t="s">
        <v>45</v>
      </c>
      <c r="B20" s="5" t="n">
        <v>68867</v>
      </c>
      <c r="C20" s="5" t="n">
        <v>57849</v>
      </c>
    </row>
    <row r="21" spans="1:3">
      <c r="A21" s="6" t="s">
        <v>46</v>
      </c>
    </row>
    <row r="22" spans="1:3">
      <c r="A22" s="3" t="s">
        <v>47</v>
      </c>
      <c r="B22" s="5" t="n">
        <v>254829</v>
      </c>
      <c r="C22" s="5" t="n">
        <v>254336</v>
      </c>
    </row>
    <row r="23" spans="1:3">
      <c r="A23" s="3" t="s">
        <v>48</v>
      </c>
      <c r="B23" s="5" t="n">
        <v>31460</v>
      </c>
      <c r="C23" s="5" t="n">
        <v>28091</v>
      </c>
    </row>
    <row r="24" spans="1:3">
      <c r="A24" s="3" t="s">
        <v>49</v>
      </c>
      <c r="B24" s="5" t="n">
        <v>41922</v>
      </c>
      <c r="C24" s="5" t="n">
        <v>41463</v>
      </c>
    </row>
    <row r="25" spans="1:3">
      <c r="A25" s="3" t="s">
        <v>50</v>
      </c>
      <c r="B25" s="7" t="n">
        <v>397078</v>
      </c>
      <c r="C25" s="7" t="n">
        <v>381739</v>
      </c>
    </row>
    <row r="26" spans="1:3">
      <c r="A26" s="3" t="s">
        <v>51</v>
      </c>
      <c r="B26" s="3" t="s">
        <v>52</v>
      </c>
      <c r="C26" s="3" t="s">
        <v>52</v>
      </c>
    </row>
    <row r="27" spans="1:3">
      <c r="A27" s="6" t="s">
        <v>53</v>
      </c>
    </row>
    <row r="28" spans="1:3">
      <c r="A28" s="3" t="s">
        <v>54</v>
      </c>
      <c r="B28" s="7" t="n">
        <v>389449</v>
      </c>
      <c r="C28" s="7" t="n">
        <v>382271</v>
      </c>
    </row>
    <row r="29" spans="1:3">
      <c r="A29" s="3" t="s">
        <v>55</v>
      </c>
      <c r="B29" s="5" t="n">
        <v>-440584</v>
      </c>
      <c r="C29" s="5" t="n">
        <v>-404888</v>
      </c>
    </row>
    <row r="30" spans="1:3">
      <c r="A30" s="3" t="s">
        <v>56</v>
      </c>
      <c r="B30" s="5" t="n">
        <v>-51121</v>
      </c>
      <c r="C30" s="5" t="n">
        <v>-22603</v>
      </c>
    </row>
    <row r="31" spans="1:3">
      <c r="A31" s="3" t="s">
        <v>57</v>
      </c>
      <c r="B31" s="7" t="n">
        <v>345957</v>
      </c>
      <c r="C31" s="7" t="n">
        <v>359136</v>
      </c>
    </row>
    <row r="32" spans="1:3">
      <c r="A32" s="3" t="s">
        <v>22</v>
      </c>
    </row>
    <row r="33" spans="1:3">
      <c r="A33" s="6" t="s">
        <v>53</v>
      </c>
    </row>
    <row r="34" spans="1:3">
      <c r="A34" s="3" t="s">
        <v>58</v>
      </c>
      <c r="B34" s="3" t="s">
        <v>52</v>
      </c>
      <c r="C34" s="3" t="s">
        <v>52</v>
      </c>
    </row>
    <row r="35" spans="1:3">
      <c r="A35" s="3" t="s">
        <v>24</v>
      </c>
    </row>
    <row r="36" spans="1:3">
      <c r="A36" s="6" t="s">
        <v>53</v>
      </c>
    </row>
    <row r="37" spans="1:3">
      <c r="A37" s="3" t="s">
        <v>58</v>
      </c>
      <c r="B37" s="7" t="n">
        <v>14</v>
      </c>
      <c r="C37" s="7" t="n">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3" t="s">
        <v>160</v>
      </c>
    </row>
    <row r="4" spans="1:2">
      <c r="A4" s="6" t="s">
        <v>161</v>
      </c>
    </row>
    <row r="5" spans="1:2">
      <c r="A5" s="3" t="s">
        <v>162</v>
      </c>
      <c r="B5" s="3" t="s">
        <v>163</v>
      </c>
    </row>
    <row r="6" spans="1:2">
      <c r="A6" s="3" t="s">
        <v>164</v>
      </c>
    </row>
    <row r="7" spans="1:2">
      <c r="A7" s="6" t="s">
        <v>161</v>
      </c>
    </row>
    <row r="8" spans="1:2">
      <c r="A8" s="3" t="s">
        <v>162</v>
      </c>
      <c r="B8" s="3" t="s">
        <v>165</v>
      </c>
    </row>
    <row r="9" spans="1:2">
      <c r="A9" s="3" t="s">
        <v>166</v>
      </c>
    </row>
    <row r="10" spans="1:2">
      <c r="A10" s="6" t="s">
        <v>161</v>
      </c>
    </row>
    <row r="11" spans="1:2">
      <c r="A11" s="3" t="s">
        <v>167</v>
      </c>
      <c r="B11" s="3"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6" t="s">
        <v>145</v>
      </c>
    </row>
    <row r="4" spans="1:2">
      <c r="A4" s="3" t="s">
        <v>170</v>
      </c>
      <c r="B4" s="3"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6" t="s">
        <v>51</v>
      </c>
    </row>
    <row r="4" spans="1:2">
      <c r="A4" s="3" t="s">
        <v>173</v>
      </c>
      <c r="B4"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6"/>
    <col customWidth="1" max="3" min="3" width="19"/>
    <col customWidth="1" max="4" min="4" width="27"/>
  </cols>
  <sheetData>
    <row r="1" spans="1:4">
      <c r="A1" s="1" t="s">
        <v>175</v>
      </c>
      <c r="B1" s="2" t="s">
        <v>66</v>
      </c>
    </row>
    <row r="2" spans="1:4">
      <c r="B2" s="2" t="s">
        <v>176</v>
      </c>
      <c r="C2" s="2" t="s">
        <v>177</v>
      </c>
      <c r="D2" s="2" t="s">
        <v>178</v>
      </c>
    </row>
    <row r="3" spans="1:4">
      <c r="A3" s="6" t="s">
        <v>126</v>
      </c>
    </row>
    <row r="4" spans="1:4">
      <c r="A4" s="3" t="s">
        <v>179</v>
      </c>
      <c r="B4" s="5" t="n">
        <v>15</v>
      </c>
    </row>
    <row r="5" spans="1:4">
      <c r="A5" s="3" t="s">
        <v>180</v>
      </c>
      <c r="B5" s="5" t="n">
        <v>4</v>
      </c>
    </row>
    <row r="6" spans="1:4">
      <c r="A6" s="3" t="s">
        <v>181</v>
      </c>
      <c r="D6" s="5" t="n">
        <v>14</v>
      </c>
    </row>
    <row r="7" spans="1:4">
      <c r="A7" s="3" t="s">
        <v>182</v>
      </c>
      <c r="D7" s="5" t="n">
        <v>3</v>
      </c>
    </row>
    <row r="8" spans="1:4">
      <c r="A8" s="3" t="s">
        <v>183</v>
      </c>
      <c r="C8" s="5" t="n">
        <v>1</v>
      </c>
    </row>
    <row r="9" spans="1:4">
      <c r="A9" s="3" t="s">
        <v>184</v>
      </c>
      <c r="B9" s="5" t="n">
        <v>4</v>
      </c>
    </row>
    <row r="10" spans="1:4">
      <c r="A10" s="3" t="s">
        <v>185</v>
      </c>
      <c r="B10" s="5"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25"/>
    <col customWidth="1" max="3" min="3" width="21"/>
  </cols>
  <sheetData>
    <row r="1" spans="1:3">
      <c r="A1" s="1" t="s">
        <v>186</v>
      </c>
      <c r="B1" s="2" t="s">
        <v>1</v>
      </c>
    </row>
    <row r="2" spans="1:3">
      <c r="B2" s="2" t="s">
        <v>187</v>
      </c>
      <c r="C2" s="2" t="s">
        <v>188</v>
      </c>
    </row>
    <row r="3" spans="1:3">
      <c r="A3" s="6" t="s">
        <v>189</v>
      </c>
    </row>
    <row r="4" spans="1:3">
      <c r="A4" s="3" t="s">
        <v>190</v>
      </c>
      <c r="B4" s="7" t="n">
        <v>-440584</v>
      </c>
      <c r="C4" s="7" t="n">
        <v>-404888</v>
      </c>
    </row>
    <row r="5" spans="1:3">
      <c r="A5" s="3" t="s">
        <v>191</v>
      </c>
    </row>
    <row r="6" spans="1:3">
      <c r="A6" s="6" t="s">
        <v>189</v>
      </c>
    </row>
    <row r="7" spans="1:3">
      <c r="A7" s="3" t="s">
        <v>192</v>
      </c>
      <c r="B7" s="7" t="n">
        <v>266750</v>
      </c>
      <c r="C7" s="7" t="n">
        <v>268813</v>
      </c>
    </row>
    <row r="8" spans="1:3">
      <c r="A8" s="3" t="s">
        <v>193</v>
      </c>
      <c r="B8" s="3" t="s">
        <v>194</v>
      </c>
    </row>
    <row r="9" spans="1:3">
      <c r="A9" s="3" t="s">
        <v>195</v>
      </c>
      <c r="B9" s="5" t="n">
        <v>2</v>
      </c>
    </row>
    <row r="10" spans="1:3">
      <c r="A10" s="3" t="s">
        <v>196</v>
      </c>
      <c r="B10" s="5" t="n">
        <v>4</v>
      </c>
    </row>
    <row r="11" spans="1:3">
      <c r="A11" s="3" t="s">
        <v>197</v>
      </c>
      <c r="B11" s="5"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98</v>
      </c>
      <c r="B1" s="2" t="s">
        <v>66</v>
      </c>
      <c r="D1" s="2" t="s">
        <v>1</v>
      </c>
    </row>
    <row r="2" spans="1:5">
      <c r="B2" s="2" t="s">
        <v>2</v>
      </c>
      <c r="C2" s="2" t="s">
        <v>67</v>
      </c>
      <c r="D2" s="2" t="s">
        <v>2</v>
      </c>
      <c r="E2" s="2" t="s">
        <v>67</v>
      </c>
    </row>
    <row r="3" spans="1:5">
      <c r="A3" s="6" t="s">
        <v>199</v>
      </c>
    </row>
    <row r="4" spans="1:5">
      <c r="A4" s="3" t="s">
        <v>200</v>
      </c>
      <c r="B4" s="5" t="n">
        <v>44102</v>
      </c>
      <c r="C4" s="5" t="n">
        <v>43433</v>
      </c>
      <c r="D4" s="5" t="n">
        <v>43973</v>
      </c>
      <c r="E4" s="5" t="n">
        <v>43402</v>
      </c>
    </row>
    <row r="5" spans="1:5">
      <c r="A5" s="3" t="s">
        <v>201</v>
      </c>
      <c r="B5" s="5" t="n">
        <v>4190</v>
      </c>
      <c r="C5" s="5" t="n">
        <v>4015</v>
      </c>
      <c r="D5" s="5" t="n">
        <v>4190</v>
      </c>
      <c r="E5" s="5" t="n">
        <v>4015</v>
      </c>
    </row>
    <row r="6" spans="1:5">
      <c r="A6" s="3" t="s">
        <v>202</v>
      </c>
    </row>
    <row r="7" spans="1:5">
      <c r="A7" s="6" t="s">
        <v>199</v>
      </c>
    </row>
    <row r="8" spans="1:5">
      <c r="A8" s="3" t="s">
        <v>200</v>
      </c>
      <c r="B8" s="5" t="n">
        <v>44102</v>
      </c>
      <c r="C8" s="5" t="n">
        <v>43433</v>
      </c>
      <c r="D8" s="5" t="n">
        <v>43973</v>
      </c>
      <c r="E8" s="5" t="n">
        <v>43402</v>
      </c>
    </row>
    <row r="9" spans="1:5">
      <c r="A9" s="3" t="s">
        <v>203</v>
      </c>
    </row>
    <row r="10" spans="1:5">
      <c r="A10" s="6" t="s">
        <v>199</v>
      </c>
    </row>
    <row r="11" spans="1:5">
      <c r="A11" s="3" t="s">
        <v>201</v>
      </c>
      <c r="B11" s="5" t="n">
        <v>800</v>
      </c>
      <c r="C11" s="5" t="n">
        <v>940</v>
      </c>
      <c r="D11" s="5" t="n">
        <v>800</v>
      </c>
      <c r="E11" s="5" t="n">
        <v>940</v>
      </c>
    </row>
    <row r="12" spans="1:5">
      <c r="A12" s="3" t="s">
        <v>204</v>
      </c>
    </row>
    <row r="13" spans="1:5">
      <c r="A13" s="6" t="s">
        <v>199</v>
      </c>
    </row>
    <row r="14" spans="1:5">
      <c r="A14" s="3" t="s">
        <v>201</v>
      </c>
      <c r="B14" s="5" t="n">
        <v>8</v>
      </c>
      <c r="C14" s="5" t="n">
        <v>26</v>
      </c>
      <c r="D14" s="5" t="n">
        <v>8</v>
      </c>
      <c r="E14" s="5" t="n">
        <v>26</v>
      </c>
    </row>
    <row r="15" spans="1:5">
      <c r="A15" s="3" t="s">
        <v>205</v>
      </c>
    </row>
    <row r="16" spans="1:5">
      <c r="A16" s="6" t="s">
        <v>199</v>
      </c>
    </row>
    <row r="17" spans="1:5">
      <c r="A17" s="3" t="s">
        <v>201</v>
      </c>
      <c r="B17" s="5" t="n">
        <v>3382</v>
      </c>
      <c r="C17" s="5" t="n">
        <v>3049</v>
      </c>
      <c r="D17" s="5" t="n">
        <v>3382</v>
      </c>
      <c r="E17" s="5" t="n">
        <v>30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06</v>
      </c>
      <c r="B1" s="2" t="s">
        <v>66</v>
      </c>
    </row>
    <row r="2" spans="1:3">
      <c r="B2" s="2" t="s">
        <v>2</v>
      </c>
      <c r="C2" s="2" t="s">
        <v>26</v>
      </c>
    </row>
    <row r="3" spans="1:3">
      <c r="A3" s="6" t="s">
        <v>134</v>
      </c>
    </row>
    <row r="4" spans="1:3">
      <c r="A4" s="3" t="s">
        <v>207</v>
      </c>
      <c r="B4" s="7" t="n">
        <v>0</v>
      </c>
    </row>
    <row r="5" spans="1:3">
      <c r="A5" s="3" t="s">
        <v>208</v>
      </c>
      <c r="B5" s="5" t="n">
        <v>95412</v>
      </c>
      <c r="C5" s="7" t="n">
        <v>95412</v>
      </c>
    </row>
    <row r="6" spans="1:3">
      <c r="A6" s="3" t="s">
        <v>209</v>
      </c>
      <c r="B6" s="7" t="n">
        <v>236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210</v>
      </c>
      <c r="B1" s="2" t="s">
        <v>66</v>
      </c>
      <c r="D1" s="2" t="s">
        <v>1</v>
      </c>
    </row>
    <row r="2" spans="1:6">
      <c r="B2" s="2" t="s">
        <v>2</v>
      </c>
      <c r="C2" s="2" t="s">
        <v>67</v>
      </c>
      <c r="D2" s="2" t="s">
        <v>2</v>
      </c>
      <c r="E2" s="2" t="s">
        <v>67</v>
      </c>
      <c r="F2" s="2" t="s">
        <v>26</v>
      </c>
    </row>
    <row r="3" spans="1:6">
      <c r="A3" s="6" t="s">
        <v>211</v>
      </c>
    </row>
    <row r="4" spans="1:6">
      <c r="A4" s="3" t="s">
        <v>212</v>
      </c>
      <c r="B4" s="7" t="n">
        <v>-2750</v>
      </c>
      <c r="D4" s="7" t="n">
        <v>-2750</v>
      </c>
      <c r="F4" s="7" t="n">
        <v>-2750</v>
      </c>
    </row>
    <row r="5" spans="1:6">
      <c r="A5" s="3" t="s">
        <v>47</v>
      </c>
      <c r="B5" s="5" t="n">
        <v>254829</v>
      </c>
      <c r="D5" s="5" t="n">
        <v>254829</v>
      </c>
      <c r="F5" s="5" t="n">
        <v>254336</v>
      </c>
    </row>
    <row r="6" spans="1:6">
      <c r="A6" s="6" t="s">
        <v>213</v>
      </c>
    </row>
    <row r="7" spans="1:6">
      <c r="A7" s="3" t="s">
        <v>214</v>
      </c>
      <c r="B7" s="5" t="n">
        <v>3610</v>
      </c>
      <c r="C7" s="7" t="n">
        <v>3748</v>
      </c>
      <c r="D7" s="5" t="n">
        <v>11108</v>
      </c>
      <c r="E7" s="7" t="n">
        <v>11231</v>
      </c>
    </row>
    <row r="8" spans="1:6">
      <c r="A8" s="3" t="s">
        <v>215</v>
      </c>
      <c r="B8" s="5" t="n">
        <v>854</v>
      </c>
      <c r="C8" s="5" t="n">
        <v>844</v>
      </c>
      <c r="D8" s="5" t="n">
        <v>2556</v>
      </c>
      <c r="E8" s="5" t="n">
        <v>2523</v>
      </c>
    </row>
    <row r="9" spans="1:6">
      <c r="A9" s="3" t="s">
        <v>91</v>
      </c>
      <c r="B9" s="5" t="n">
        <v>436</v>
      </c>
      <c r="C9" s="5" t="n">
        <v>438</v>
      </c>
      <c r="D9" s="5" t="n">
        <v>1309</v>
      </c>
      <c r="E9" s="5" t="n">
        <v>1314</v>
      </c>
    </row>
    <row r="10" spans="1:6">
      <c r="A10" s="3" t="s">
        <v>216</v>
      </c>
      <c r="B10" s="5" t="n">
        <v>50</v>
      </c>
      <c r="C10" s="5" t="n">
        <v>18</v>
      </c>
      <c r="D10" s="5" t="n">
        <v>109</v>
      </c>
      <c r="E10" s="5" t="n">
        <v>62</v>
      </c>
    </row>
    <row r="11" spans="1:6">
      <c r="A11" s="3" t="s">
        <v>217</v>
      </c>
      <c r="B11" s="5" t="n">
        <v>-10</v>
      </c>
      <c r="C11" s="5" t="n">
        <v>-241</v>
      </c>
      <c r="D11" s="5" t="n">
        <v>-541</v>
      </c>
      <c r="E11" s="5" t="n">
        <v>-712</v>
      </c>
    </row>
    <row r="12" spans="1:6">
      <c r="A12" s="3" t="s">
        <v>119</v>
      </c>
      <c r="B12" s="7" t="n">
        <v>4940</v>
      </c>
      <c r="C12" s="7" t="n">
        <v>4807</v>
      </c>
      <c r="D12" s="7" t="n">
        <v>14541</v>
      </c>
      <c r="E12" s="7" t="n">
        <v>14418</v>
      </c>
    </row>
    <row r="13" spans="1:6">
      <c r="A13" s="3" t="s">
        <v>218</v>
      </c>
      <c r="B13" s="3" t="s">
        <v>219</v>
      </c>
      <c r="C13" s="3" t="s">
        <v>220</v>
      </c>
      <c r="D13" s="3" t="s">
        <v>220</v>
      </c>
      <c r="E13" s="3" t="s">
        <v>220</v>
      </c>
    </row>
    <row r="14" spans="1:6">
      <c r="A14" s="3" t="s">
        <v>221</v>
      </c>
      <c r="B14" s="7" t="n">
        <v>221300</v>
      </c>
      <c r="D14" s="7" t="n">
        <v>221300</v>
      </c>
      <c r="F14" s="5" t="n">
        <v>254600</v>
      </c>
    </row>
    <row r="15" spans="1:6">
      <c r="A15" s="3" t="s">
        <v>191</v>
      </c>
    </row>
    <row r="16" spans="1:6">
      <c r="A16" s="6" t="s">
        <v>211</v>
      </c>
    </row>
    <row r="17" spans="1:6">
      <c r="A17" s="3" t="s">
        <v>222</v>
      </c>
      <c r="B17" s="5" t="n">
        <v>266750</v>
      </c>
      <c r="D17" s="5" t="n">
        <v>266750</v>
      </c>
      <c r="F17" s="5" t="n">
        <v>268813</v>
      </c>
    </row>
    <row r="18" spans="1:6">
      <c r="A18" s="3" t="s">
        <v>223</v>
      </c>
      <c r="B18" s="5" t="n">
        <v>-9171</v>
      </c>
      <c r="D18" s="5" t="n">
        <v>-9171</v>
      </c>
      <c r="F18" s="5" t="n">
        <v>-11727</v>
      </c>
    </row>
    <row r="19" spans="1:6">
      <c r="A19" s="3" t="s">
        <v>224</v>
      </c>
      <c r="B19" s="5" t="n">
        <v>257579</v>
      </c>
      <c r="D19" s="5" t="n">
        <v>257579</v>
      </c>
      <c r="F19" s="5" t="n">
        <v>257086</v>
      </c>
    </row>
    <row r="20" spans="1:6">
      <c r="A20" s="3" t="s">
        <v>212</v>
      </c>
      <c r="B20" s="5" t="n">
        <v>-2750</v>
      </c>
      <c r="D20" s="5" t="n">
        <v>-2750</v>
      </c>
      <c r="F20" s="5" t="n">
        <v>-2750</v>
      </c>
    </row>
    <row r="21" spans="1:6">
      <c r="A21" s="3" t="s">
        <v>47</v>
      </c>
      <c r="B21" s="7" t="n">
        <v>254829</v>
      </c>
      <c r="D21" s="7" t="n">
        <v>254829</v>
      </c>
      <c r="F21" s="7" t="n">
        <v>2543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5"/>
    <col customWidth="1" max="7" min="7" width="21"/>
  </cols>
  <sheetData>
    <row r="1" spans="1:7">
      <c r="A1" s="1" t="s">
        <v>225</v>
      </c>
      <c r="B1" s="2" t="s">
        <v>226</v>
      </c>
      <c r="C1" s="2" t="s">
        <v>227</v>
      </c>
      <c r="D1" s="2" t="s">
        <v>228</v>
      </c>
      <c r="E1" s="2" t="s">
        <v>229</v>
      </c>
      <c r="F1" s="2" t="s">
        <v>187</v>
      </c>
      <c r="G1" s="2" t="s">
        <v>230</v>
      </c>
    </row>
    <row r="2" spans="1:7">
      <c r="A2" s="6" t="s">
        <v>189</v>
      </c>
    </row>
    <row r="3" spans="1:7">
      <c r="A3" s="3" t="s">
        <v>231</v>
      </c>
      <c r="F3" s="7" t="n">
        <v>10573000</v>
      </c>
      <c r="G3" s="7" t="n">
        <v>7091000</v>
      </c>
    </row>
    <row r="4" spans="1:7">
      <c r="A4" s="3" t="s">
        <v>232</v>
      </c>
      <c r="E4" s="7" t="n">
        <v>34600000</v>
      </c>
      <c r="F4" s="7" t="n">
        <v>34600000</v>
      </c>
    </row>
    <row r="5" spans="1:7">
      <c r="A5" s="3" t="s">
        <v>191</v>
      </c>
    </row>
    <row r="6" spans="1:7">
      <c r="A6" s="6" t="s">
        <v>189</v>
      </c>
    </row>
    <row r="7" spans="1:7">
      <c r="A7" s="3" t="s">
        <v>233</v>
      </c>
      <c r="E7" s="5" t="n">
        <v>6</v>
      </c>
    </row>
    <row r="8" spans="1:7">
      <c r="A8" s="3" t="s">
        <v>234</v>
      </c>
      <c r="F8" s="5" t="n">
        <v>2</v>
      </c>
    </row>
    <row r="9" spans="1:7">
      <c r="A9" s="3" t="s">
        <v>235</v>
      </c>
      <c r="F9" s="5" t="n">
        <v>4</v>
      </c>
    </row>
    <row r="10" spans="1:7">
      <c r="A10" s="3" t="s">
        <v>236</v>
      </c>
      <c r="F10" s="5" t="n">
        <v>4</v>
      </c>
    </row>
    <row r="11" spans="1:7">
      <c r="A11" s="3" t="s">
        <v>237</v>
      </c>
      <c r="E11" s="3" t="s">
        <v>238</v>
      </c>
      <c r="F11" s="3" t="s">
        <v>238</v>
      </c>
    </row>
    <row r="12" spans="1:7">
      <c r="A12" s="3" t="s">
        <v>239</v>
      </c>
      <c r="E12" s="3" t="s">
        <v>238</v>
      </c>
      <c r="F12" s="3" t="s">
        <v>238</v>
      </c>
    </row>
    <row r="13" spans="1:7">
      <c r="A13" s="3" t="s">
        <v>240</v>
      </c>
    </row>
    <row r="14" spans="1:7">
      <c r="A14" s="6" t="s">
        <v>189</v>
      </c>
    </row>
    <row r="15" spans="1:7">
      <c r="A15" s="3" t="s">
        <v>241</v>
      </c>
      <c r="F15" s="3" t="s">
        <v>242</v>
      </c>
    </row>
    <row r="16" spans="1:7">
      <c r="A16" s="3" t="s">
        <v>243</v>
      </c>
      <c r="E16" s="3" t="s">
        <v>244</v>
      </c>
    </row>
    <row r="17" spans="1:7">
      <c r="A17" s="3" t="s">
        <v>245</v>
      </c>
      <c r="E17" s="3" t="s">
        <v>246</v>
      </c>
    </row>
    <row r="18" spans="1:7">
      <c r="A18" s="3" t="s">
        <v>247</v>
      </c>
      <c r="E18" s="3" t="s">
        <v>248</v>
      </c>
    </row>
    <row r="19" spans="1:7">
      <c r="A19" s="3" t="s">
        <v>249</v>
      </c>
      <c r="E19" s="3" t="s">
        <v>250</v>
      </c>
      <c r="F19" s="3" t="s">
        <v>250</v>
      </c>
    </row>
    <row r="20" spans="1:7">
      <c r="A20" s="3" t="s">
        <v>251</v>
      </c>
    </row>
    <row r="21" spans="1:7">
      <c r="A21" s="6" t="s">
        <v>189</v>
      </c>
    </row>
    <row r="22" spans="1:7">
      <c r="A22" s="3" t="s">
        <v>241</v>
      </c>
      <c r="F22" s="3" t="s">
        <v>252</v>
      </c>
    </row>
    <row r="23" spans="1:7">
      <c r="A23" s="3" t="s">
        <v>245</v>
      </c>
      <c r="E23" s="3" t="s">
        <v>253</v>
      </c>
    </row>
    <row r="24" spans="1:7">
      <c r="A24" s="3" t="s">
        <v>249</v>
      </c>
      <c r="E24" s="3" t="s">
        <v>250</v>
      </c>
      <c r="F24" s="3" t="s">
        <v>250</v>
      </c>
    </row>
    <row r="25" spans="1:7">
      <c r="A25" s="3" t="s">
        <v>254</v>
      </c>
    </row>
    <row r="26" spans="1:7">
      <c r="A26" s="6" t="s">
        <v>189</v>
      </c>
    </row>
    <row r="27" spans="1:7">
      <c r="A27" s="3" t="s">
        <v>255</v>
      </c>
      <c r="E27" s="3" t="s">
        <v>256</v>
      </c>
      <c r="F27" s="3" t="s">
        <v>256</v>
      </c>
    </row>
    <row r="28" spans="1:7">
      <c r="A28" s="3" t="s">
        <v>257</v>
      </c>
    </row>
    <row r="29" spans="1:7">
      <c r="A29" s="6" t="s">
        <v>189</v>
      </c>
    </row>
    <row r="30" spans="1:7">
      <c r="A30" s="3" t="s">
        <v>233</v>
      </c>
      <c r="E30" s="5" t="n">
        <v>5</v>
      </c>
    </row>
    <row r="31" spans="1:7">
      <c r="A31" s="3" t="s">
        <v>258</v>
      </c>
    </row>
    <row r="32" spans="1:7">
      <c r="A32" s="6" t="s">
        <v>189</v>
      </c>
    </row>
    <row r="33" spans="1:7">
      <c r="A33" s="3" t="s">
        <v>255</v>
      </c>
      <c r="E33" s="3" t="s">
        <v>259</v>
      </c>
      <c r="F33" s="3" t="s">
        <v>259</v>
      </c>
    </row>
    <row r="34" spans="1:7">
      <c r="A34" s="3" t="s">
        <v>260</v>
      </c>
    </row>
    <row r="35" spans="1:7">
      <c r="A35" s="6" t="s">
        <v>189</v>
      </c>
    </row>
    <row r="36" spans="1:7">
      <c r="A36" s="3" t="s">
        <v>255</v>
      </c>
      <c r="E36" s="3" t="s">
        <v>261</v>
      </c>
      <c r="F36" s="3" t="s">
        <v>261</v>
      </c>
    </row>
    <row r="37" spans="1:7">
      <c r="A37" s="3" t="s">
        <v>262</v>
      </c>
    </row>
    <row r="38" spans="1:7">
      <c r="A38" s="6" t="s">
        <v>189</v>
      </c>
    </row>
    <row r="39" spans="1:7">
      <c r="A39" s="3" t="s">
        <v>233</v>
      </c>
      <c r="F39" s="5" t="n">
        <v>4</v>
      </c>
    </row>
    <row r="40" spans="1:7">
      <c r="A40" s="3" t="s">
        <v>263</v>
      </c>
    </row>
    <row r="41" spans="1:7">
      <c r="A41" s="6" t="s">
        <v>189</v>
      </c>
    </row>
    <row r="42" spans="1:7">
      <c r="A42" s="3" t="s">
        <v>264</v>
      </c>
      <c r="G42" s="5" t="n">
        <v>275000000</v>
      </c>
    </row>
    <row r="43" spans="1:7">
      <c r="A43" s="3" t="s">
        <v>265</v>
      </c>
    </row>
    <row r="44" spans="1:7">
      <c r="A44" s="6" t="s">
        <v>189</v>
      </c>
    </row>
    <row r="45" spans="1:7">
      <c r="A45" s="3" t="s">
        <v>266</v>
      </c>
      <c r="G45" s="5" t="n">
        <v>40000000</v>
      </c>
    </row>
    <row r="46" spans="1:7">
      <c r="A46" s="3" t="s">
        <v>267</v>
      </c>
      <c r="E46" s="3" t="s">
        <v>244</v>
      </c>
    </row>
    <row r="47" spans="1:7">
      <c r="A47" s="3" t="s">
        <v>268</v>
      </c>
      <c r="E47" s="3" t="s">
        <v>269</v>
      </c>
    </row>
    <row r="48" spans="1:7">
      <c r="A48" s="3" t="s">
        <v>270</v>
      </c>
      <c r="E48" s="7" t="n">
        <v>5400000</v>
      </c>
      <c r="F48" s="7" t="n">
        <v>5400000</v>
      </c>
    </row>
    <row r="49" spans="1:7">
      <c r="A49" s="3" t="s">
        <v>271</v>
      </c>
    </row>
    <row r="50" spans="1:7">
      <c r="A50" s="6" t="s">
        <v>189</v>
      </c>
    </row>
    <row r="51" spans="1:7">
      <c r="A51" s="3" t="s">
        <v>270</v>
      </c>
      <c r="C51" s="7" t="n">
        <v>400000</v>
      </c>
    </row>
    <row r="52" spans="1:7">
      <c r="A52" s="3" t="s">
        <v>272</v>
      </c>
      <c r="D52" s="7" t="n">
        <v>2400000</v>
      </c>
    </row>
    <row r="53" spans="1:7">
      <c r="A53" s="3" t="s">
        <v>273</v>
      </c>
      <c r="D53" s="5" t="n">
        <v>1600000</v>
      </c>
    </row>
    <row r="54" spans="1:7">
      <c r="A54" s="3" t="s">
        <v>274</v>
      </c>
      <c r="C54" s="7" t="n">
        <v>9000000</v>
      </c>
    </row>
    <row r="55" spans="1:7">
      <c r="A55" s="3" t="s">
        <v>275</v>
      </c>
      <c r="D55" s="7" t="n">
        <v>4000000</v>
      </c>
    </row>
    <row r="56" spans="1:7">
      <c r="A56" s="3" t="s">
        <v>276</v>
      </c>
    </row>
    <row r="57" spans="1:7">
      <c r="A57" s="6" t="s">
        <v>189</v>
      </c>
    </row>
    <row r="58" spans="1:7">
      <c r="A58" s="3" t="s">
        <v>266</v>
      </c>
      <c r="G58" s="5" t="n">
        <v>40000000</v>
      </c>
    </row>
    <row r="59" spans="1:7">
      <c r="A59" s="3" t="s">
        <v>277</v>
      </c>
    </row>
    <row r="60" spans="1:7">
      <c r="A60" s="6" t="s">
        <v>189</v>
      </c>
    </row>
    <row r="61" spans="1:7">
      <c r="A61" s="3" t="s">
        <v>278</v>
      </c>
      <c r="G61" s="7" t="n">
        <v>264500000</v>
      </c>
    </row>
    <row r="62" spans="1:7">
      <c r="A62" s="3" t="s">
        <v>279</v>
      </c>
    </row>
    <row r="63" spans="1:7">
      <c r="A63" s="6" t="s">
        <v>189</v>
      </c>
    </row>
    <row r="64" spans="1:7">
      <c r="A64" s="3" t="s">
        <v>233</v>
      </c>
      <c r="B64" s="11" t="n">
        <v>5.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280</v>
      </c>
      <c r="B1" s="2" t="s">
        <v>66</v>
      </c>
      <c r="F1" s="2" t="s">
        <v>1</v>
      </c>
    </row>
    <row r="2" spans="1:7">
      <c r="B2" s="2" t="s">
        <v>2</v>
      </c>
      <c r="C2" s="2" t="s">
        <v>67</v>
      </c>
      <c r="D2" s="2" t="s">
        <v>281</v>
      </c>
      <c r="E2" s="2" t="s">
        <v>282</v>
      </c>
      <c r="F2" s="2" t="s">
        <v>2</v>
      </c>
      <c r="G2" s="2" t="s">
        <v>67</v>
      </c>
    </row>
    <row r="3" spans="1:7">
      <c r="A3" s="3" t="s">
        <v>283</v>
      </c>
    </row>
    <row r="4" spans="1:7">
      <c r="A4" s="6" t="s">
        <v>161</v>
      </c>
    </row>
    <row r="5" spans="1:7">
      <c r="A5" s="3" t="s">
        <v>284</v>
      </c>
      <c r="D5" s="7" t="n">
        <v>487000</v>
      </c>
    </row>
    <row r="6" spans="1:7">
      <c r="A6" s="3" t="s">
        <v>285</v>
      </c>
    </row>
    <row r="7" spans="1:7">
      <c r="A7" s="6" t="s">
        <v>161</v>
      </c>
    </row>
    <row r="8" spans="1:7">
      <c r="A8" s="3" t="s">
        <v>284</v>
      </c>
      <c r="C8" s="7" t="n">
        <v>55000</v>
      </c>
      <c r="G8" s="7" t="n">
        <v>247000</v>
      </c>
    </row>
    <row r="9" spans="1:7">
      <c r="A9" s="3" t="s">
        <v>286</v>
      </c>
    </row>
    <row r="10" spans="1:7">
      <c r="A10" s="6" t="s">
        <v>161</v>
      </c>
    </row>
    <row r="11" spans="1:7">
      <c r="A11" s="3" t="s">
        <v>284</v>
      </c>
      <c r="D11" s="7" t="n">
        <v>82000</v>
      </c>
      <c r="E11" s="7" t="n">
        <v>0</v>
      </c>
    </row>
    <row r="12" spans="1:7">
      <c r="A12" s="3" t="s">
        <v>287</v>
      </c>
    </row>
    <row r="13" spans="1:7">
      <c r="A13" s="6" t="s">
        <v>161</v>
      </c>
    </row>
    <row r="14" spans="1:7">
      <c r="A14" s="3" t="s">
        <v>284</v>
      </c>
      <c r="E14" s="7" t="n">
        <v>112000</v>
      </c>
    </row>
    <row r="15" spans="1:7">
      <c r="A15" s="3" t="s">
        <v>73</v>
      </c>
    </row>
    <row r="16" spans="1:7">
      <c r="A16" s="6" t="s">
        <v>161</v>
      </c>
    </row>
    <row r="17" spans="1:7">
      <c r="A17" s="3" t="s">
        <v>284</v>
      </c>
      <c r="B17" s="7" t="n">
        <v>2300000</v>
      </c>
      <c r="C17" s="7" t="n">
        <v>3600000</v>
      </c>
      <c r="F17" s="7" t="n">
        <v>6800000</v>
      </c>
      <c r="G17" s="7" t="n">
        <v>106000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9</v>
      </c>
      <c r="B1" s="2" t="s">
        <v>2</v>
      </c>
      <c r="C1" s="2" t="s">
        <v>26</v>
      </c>
    </row>
    <row r="2" spans="1:3">
      <c r="A2" s="3" t="s">
        <v>60</v>
      </c>
      <c r="B2" s="5" t="n">
        <v>3</v>
      </c>
      <c r="C2" s="5" t="n">
        <v>3</v>
      </c>
    </row>
    <row r="3" spans="1:3">
      <c r="A3" s="3" t="s">
        <v>22</v>
      </c>
    </row>
    <row r="4" spans="1:3">
      <c r="A4" s="3" t="s">
        <v>61</v>
      </c>
      <c r="B4" s="8" t="n">
        <v>1e-05</v>
      </c>
      <c r="C4" s="8" t="n">
        <v>1e-05</v>
      </c>
    </row>
    <row r="5" spans="1:3">
      <c r="A5" s="3" t="s">
        <v>62</v>
      </c>
      <c r="B5" s="5" t="n">
        <v>150000</v>
      </c>
      <c r="C5" s="5" t="n">
        <v>150000</v>
      </c>
    </row>
    <row r="6" spans="1:3">
      <c r="A6" s="3" t="s">
        <v>63</v>
      </c>
      <c r="B6" s="5" t="n">
        <v>29906</v>
      </c>
      <c r="C6" s="5" t="n">
        <v>29366</v>
      </c>
    </row>
    <row r="7" spans="1:3">
      <c r="A7" s="3" t="s">
        <v>24</v>
      </c>
    </row>
    <row r="8" spans="1:3">
      <c r="A8" s="3" t="s">
        <v>61</v>
      </c>
      <c r="B8" s="9" t="n">
        <v>0.001</v>
      </c>
      <c r="C8" s="9" t="n">
        <v>0.001</v>
      </c>
    </row>
    <row r="9" spans="1:3">
      <c r="A9" s="3" t="s">
        <v>62</v>
      </c>
      <c r="B9" s="5" t="n">
        <v>31000</v>
      </c>
      <c r="C9" s="5" t="n">
        <v>31000</v>
      </c>
    </row>
    <row r="10" spans="1:3">
      <c r="A10" s="3" t="s">
        <v>63</v>
      </c>
      <c r="B10" s="5" t="n">
        <v>14225</v>
      </c>
      <c r="C10" s="5" t="n">
        <v>14225</v>
      </c>
    </row>
    <row r="11" spans="1:3">
      <c r="A11" s="3" t="s">
        <v>64</v>
      </c>
      <c r="B11" s="5" t="n">
        <v>14225</v>
      </c>
      <c r="C11" s="5" t="n">
        <v>14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88</v>
      </c>
      <c r="B1" s="2" t="s">
        <v>66</v>
      </c>
      <c r="E1" s="2" t="s">
        <v>1</v>
      </c>
    </row>
    <row r="2" spans="1:6">
      <c r="B2" s="2" t="s">
        <v>67</v>
      </c>
      <c r="C2" s="2" t="s">
        <v>281</v>
      </c>
      <c r="D2" s="2" t="s">
        <v>282</v>
      </c>
      <c r="E2" s="2" t="s">
        <v>2</v>
      </c>
      <c r="F2" s="2" t="s">
        <v>67</v>
      </c>
    </row>
    <row r="3" spans="1:6">
      <c r="A3" s="3" t="s">
        <v>283</v>
      </c>
    </row>
    <row r="4" spans="1:6">
      <c r="A4" s="6" t="s">
        <v>289</v>
      </c>
    </row>
    <row r="5" spans="1:6">
      <c r="A5" s="3" t="s">
        <v>290</v>
      </c>
      <c r="C5" s="7" t="n">
        <v>487000</v>
      </c>
    </row>
    <row r="6" spans="1:6">
      <c r="A6" s="3" t="s">
        <v>285</v>
      </c>
    </row>
    <row r="7" spans="1:6">
      <c r="A7" s="6" t="s">
        <v>289</v>
      </c>
    </row>
    <row r="8" spans="1:6">
      <c r="A8" s="3" t="s">
        <v>290</v>
      </c>
      <c r="B8" s="7" t="n">
        <v>55000</v>
      </c>
      <c r="F8" s="7" t="n">
        <v>247000</v>
      </c>
    </row>
    <row r="9" spans="1:6">
      <c r="A9" s="3" t="s">
        <v>286</v>
      </c>
    </row>
    <row r="10" spans="1:6">
      <c r="A10" s="6" t="s">
        <v>289</v>
      </c>
    </row>
    <row r="11" spans="1:6">
      <c r="A11" s="3" t="s">
        <v>290</v>
      </c>
      <c r="C11" s="7" t="n">
        <v>82000</v>
      </c>
      <c r="D11" s="7" t="n">
        <v>0</v>
      </c>
    </row>
    <row r="12" spans="1:6">
      <c r="A12" s="3" t="s">
        <v>287</v>
      </c>
    </row>
    <row r="13" spans="1:6">
      <c r="A13" s="6" t="s">
        <v>289</v>
      </c>
    </row>
    <row r="14" spans="1:6">
      <c r="A14" s="3" t="s">
        <v>290</v>
      </c>
      <c r="D14" s="7" t="n">
        <v>112000</v>
      </c>
    </row>
    <row r="15" spans="1:6">
      <c r="A15" s="3" t="s">
        <v>160</v>
      </c>
    </row>
    <row r="16" spans="1:6">
      <c r="A16" s="6" t="s">
        <v>291</v>
      </c>
    </row>
    <row r="17" spans="1:6">
      <c r="A17" s="3" t="s">
        <v>292</v>
      </c>
      <c r="E17" s="5" t="n">
        <v>15573</v>
      </c>
    </row>
    <row r="18" spans="1:6">
      <c r="A18" s="3" t="s">
        <v>293</v>
      </c>
      <c r="E18" s="5" t="n">
        <v>-7786</v>
      </c>
    </row>
    <row r="19" spans="1:6">
      <c r="A19" s="3" t="s">
        <v>294</v>
      </c>
      <c r="E19" s="5" t="n">
        <v>7787</v>
      </c>
    </row>
    <row r="20" spans="1:6">
      <c r="A20" s="6" t="s">
        <v>289</v>
      </c>
    </row>
    <row r="21" spans="1:6">
      <c r="A21" s="3" t="s">
        <v>295</v>
      </c>
      <c r="E21" s="10" t="n">
        <v>7.81</v>
      </c>
    </row>
    <row r="22" spans="1:6">
      <c r="A22" s="3" t="s">
        <v>296</v>
      </c>
      <c r="E22" s="11" t="n">
        <v>7.81</v>
      </c>
    </row>
    <row r="23" spans="1:6">
      <c r="A23" s="3" t="s">
        <v>297</v>
      </c>
      <c r="E23" s="10" t="n">
        <v>7.81</v>
      </c>
    </row>
    <row r="24" spans="1:6">
      <c r="A24" s="3" t="s">
        <v>298</v>
      </c>
    </row>
    <row r="25" spans="1:6">
      <c r="A25" s="6" t="s">
        <v>161</v>
      </c>
    </row>
    <row r="26" spans="1:6">
      <c r="A26" s="3" t="s">
        <v>299</v>
      </c>
      <c r="E26" s="7" t="n">
        <v>16000</v>
      </c>
    </row>
    <row r="27" spans="1:6">
      <c r="A27" s="3" t="s">
        <v>164</v>
      </c>
    </row>
    <row r="28" spans="1:6">
      <c r="A28" s="6" t="s">
        <v>161</v>
      </c>
    </row>
    <row r="29" spans="1:6">
      <c r="A29" s="3" t="s">
        <v>299</v>
      </c>
      <c r="E29" s="7" t="n">
        <v>6700000</v>
      </c>
    </row>
    <row r="30" spans="1:6">
      <c r="A30" s="6" t="s">
        <v>291</v>
      </c>
    </row>
    <row r="31" spans="1:6">
      <c r="A31" s="3" t="s">
        <v>292</v>
      </c>
      <c r="E31" s="5" t="n">
        <v>3195624</v>
      </c>
    </row>
    <row r="32" spans="1:6">
      <c r="A32" s="3" t="s">
        <v>300</v>
      </c>
      <c r="E32" s="5" t="n">
        <v>459514</v>
      </c>
    </row>
    <row r="33" spans="1:6">
      <c r="A33" s="3" t="s">
        <v>293</v>
      </c>
      <c r="E33" s="5" t="n">
        <v>-422057</v>
      </c>
    </row>
    <row r="34" spans="1:6">
      <c r="A34" s="3" t="s">
        <v>301</v>
      </c>
      <c r="E34" s="5" t="n">
        <v>-115065</v>
      </c>
    </row>
    <row r="35" spans="1:6">
      <c r="A35" s="3" t="s">
        <v>294</v>
      </c>
      <c r="E35" s="5" t="n">
        <v>3118016</v>
      </c>
    </row>
    <row r="36" spans="1:6">
      <c r="A36" s="6" t="s">
        <v>289</v>
      </c>
    </row>
    <row r="37" spans="1:6">
      <c r="A37" s="3" t="s">
        <v>295</v>
      </c>
      <c r="E37" s="10" t="n">
        <v>8.26</v>
      </c>
    </row>
    <row r="38" spans="1:6">
      <c r="A38" s="3" t="s">
        <v>302</v>
      </c>
      <c r="E38" s="11" t="n">
        <v>3.54</v>
      </c>
    </row>
    <row r="39" spans="1:6">
      <c r="A39" s="3" t="s">
        <v>296</v>
      </c>
      <c r="E39" s="11" t="n">
        <v>7.76</v>
      </c>
    </row>
    <row r="40" spans="1:6">
      <c r="A40" s="3" t="s">
        <v>303</v>
      </c>
      <c r="E40" s="11" t="n">
        <v>11.77</v>
      </c>
    </row>
    <row r="41" spans="1:6">
      <c r="A41" s="3" t="s">
        <v>297</v>
      </c>
      <c r="E41" s="10" t="n">
        <v>7.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6"/>
  </cols>
  <sheetData>
    <row r="1" spans="1:5">
      <c r="A1" s="1" t="s">
        <v>304</v>
      </c>
      <c r="B1" s="2" t="s">
        <v>66</v>
      </c>
      <c r="C1" s="2" t="s">
        <v>1</v>
      </c>
      <c r="E1" s="2" t="s">
        <v>305</v>
      </c>
    </row>
    <row r="2" spans="1:5">
      <c r="B2" s="2" t="s">
        <v>2</v>
      </c>
      <c r="C2" s="2" t="s">
        <v>2</v>
      </c>
      <c r="D2" s="2" t="s">
        <v>67</v>
      </c>
      <c r="E2" s="2" t="s">
        <v>26</v>
      </c>
    </row>
    <row r="3" spans="1:5">
      <c r="A3" s="3" t="s">
        <v>306</v>
      </c>
    </row>
    <row r="4" spans="1:5">
      <c r="A4" s="6" t="s">
        <v>307</v>
      </c>
    </row>
    <row r="5" spans="1:5">
      <c r="A5" s="3" t="s">
        <v>308</v>
      </c>
      <c r="C5" s="7" t="n">
        <v>258000</v>
      </c>
      <c r="E5" s="7" t="n">
        <v>2400000</v>
      </c>
    </row>
    <row r="6" spans="1:5">
      <c r="A6" s="3" t="s">
        <v>309</v>
      </c>
    </row>
    <row r="7" spans="1:5">
      <c r="A7" s="6" t="s">
        <v>307</v>
      </c>
    </row>
    <row r="8" spans="1:5">
      <c r="A8" s="3" t="s">
        <v>308</v>
      </c>
      <c r="C8" s="5" t="n">
        <v>36000</v>
      </c>
    </row>
    <row r="9" spans="1:5">
      <c r="A9" s="3" t="s">
        <v>166</v>
      </c>
    </row>
    <row r="10" spans="1:5">
      <c r="A10" s="6" t="s">
        <v>310</v>
      </c>
    </row>
    <row r="11" spans="1:5">
      <c r="A11" s="3" t="s">
        <v>299</v>
      </c>
      <c r="B11" s="7" t="n">
        <v>1000000</v>
      </c>
      <c r="C11" s="7" t="n">
        <v>1000000</v>
      </c>
    </row>
    <row r="12" spans="1:5">
      <c r="A12" s="3" t="s">
        <v>292</v>
      </c>
      <c r="C12" s="5" t="n">
        <v>878722</v>
      </c>
    </row>
    <row r="13" spans="1:5">
      <c r="A13" s="3" t="s">
        <v>300</v>
      </c>
      <c r="C13" s="5" t="n">
        <v>25000</v>
      </c>
    </row>
    <row r="14" spans="1:5">
      <c r="A14" s="3" t="s">
        <v>301</v>
      </c>
      <c r="C14" s="5" t="n">
        <v>-103228</v>
      </c>
    </row>
    <row r="15" spans="1:5">
      <c r="A15" s="3" t="s">
        <v>294</v>
      </c>
      <c r="B15" s="5" t="n">
        <v>800494</v>
      </c>
      <c r="C15" s="5" t="n">
        <v>800494</v>
      </c>
      <c r="E15" s="5" t="n">
        <v>878722</v>
      </c>
    </row>
    <row r="16" spans="1:5">
      <c r="A16" s="6" t="s">
        <v>311</v>
      </c>
    </row>
    <row r="17" spans="1:5">
      <c r="A17" s="3" t="s">
        <v>295</v>
      </c>
      <c r="C17" s="10" t="n">
        <v>9.65</v>
      </c>
    </row>
    <row r="18" spans="1:5">
      <c r="A18" s="3" t="s">
        <v>302</v>
      </c>
      <c r="C18" s="11" t="n">
        <v>2.05</v>
      </c>
    </row>
    <row r="19" spans="1:5">
      <c r="A19" s="3" t="s">
        <v>303</v>
      </c>
      <c r="C19" s="11" t="n">
        <v>13.72</v>
      </c>
    </row>
    <row r="20" spans="1:5">
      <c r="A20" s="3" t="s">
        <v>297</v>
      </c>
      <c r="B20" s="10" t="n">
        <v>8.890000000000001</v>
      </c>
      <c r="C20" s="11" t="n">
        <v>8.890000000000001</v>
      </c>
      <c r="E20" s="10" t="n">
        <v>9.65</v>
      </c>
    </row>
    <row r="21" spans="1:5">
      <c r="A21" s="3" t="s">
        <v>312</v>
      </c>
      <c r="B21" s="10" t="n">
        <v>13.22</v>
      </c>
      <c r="C21" s="10" t="n">
        <v>13.22</v>
      </c>
    </row>
    <row r="22" spans="1:5">
      <c r="A22" s="6" t="s">
        <v>313</v>
      </c>
    </row>
    <row r="23" spans="1:5">
      <c r="A23" s="3" t="s">
        <v>314</v>
      </c>
      <c r="C23" s="3" t="s">
        <v>315</v>
      </c>
    </row>
    <row r="24" spans="1:5">
      <c r="A24" s="3" t="s">
        <v>316</v>
      </c>
      <c r="C24" s="3" t="s">
        <v>317</v>
      </c>
    </row>
    <row r="25" spans="1:5">
      <c r="A25" s="6" t="s">
        <v>307</v>
      </c>
    </row>
    <row r="26" spans="1:5">
      <c r="A26" s="3" t="s">
        <v>318</v>
      </c>
      <c r="B26" s="5" t="n">
        <v>192744</v>
      </c>
      <c r="C26" s="5" t="n">
        <v>192744</v>
      </c>
    </row>
    <row r="27" spans="1:5">
      <c r="A27" s="3" t="s">
        <v>164</v>
      </c>
    </row>
    <row r="28" spans="1:5">
      <c r="A28" s="6" t="s">
        <v>307</v>
      </c>
    </row>
    <row r="29" spans="1:5">
      <c r="A29" s="3" t="s">
        <v>319</v>
      </c>
      <c r="C29" s="5" t="n">
        <v>459514</v>
      </c>
    </row>
    <row r="30" spans="1:5">
      <c r="A30" s="3" t="s">
        <v>320</v>
      </c>
    </row>
    <row r="31" spans="1:5">
      <c r="A31" s="6" t="s">
        <v>307</v>
      </c>
    </row>
    <row r="32" spans="1:5">
      <c r="A32" s="3" t="s">
        <v>319</v>
      </c>
      <c r="B32" s="5" t="n">
        <v>89285</v>
      </c>
      <c r="C32" s="5" t="n">
        <v>129466</v>
      </c>
    </row>
    <row r="33" spans="1:5">
      <c r="A33" s="3" t="s">
        <v>321</v>
      </c>
      <c r="B33" s="7" t="n">
        <v>94000</v>
      </c>
      <c r="C33" s="7" t="n">
        <v>281000</v>
      </c>
      <c r="D33" s="7"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21"/>
    <col customWidth="1" max="6" min="6" width="21"/>
  </cols>
  <sheetData>
    <row r="1" spans="1:6">
      <c r="A1" s="1" t="s">
        <v>322</v>
      </c>
      <c r="B1" s="2" t="s">
        <v>66</v>
      </c>
      <c r="D1" s="2" t="s">
        <v>1</v>
      </c>
      <c r="F1" s="2" t="s">
        <v>305</v>
      </c>
    </row>
    <row r="2" spans="1:6">
      <c r="B2" s="2" t="s">
        <v>323</v>
      </c>
      <c r="C2" s="2" t="s">
        <v>230</v>
      </c>
      <c r="D2" s="2" t="s">
        <v>324</v>
      </c>
      <c r="E2" s="2" t="s">
        <v>230</v>
      </c>
      <c r="F2" s="2" t="s">
        <v>188</v>
      </c>
    </row>
    <row r="3" spans="1:6">
      <c r="A3" s="6" t="s">
        <v>325</v>
      </c>
    </row>
    <row r="4" spans="1:6">
      <c r="A4" s="3" t="s">
        <v>326</v>
      </c>
      <c r="B4" s="7" t="n">
        <v>1500000</v>
      </c>
      <c r="D4" s="7" t="n">
        <v>4500000</v>
      </c>
      <c r="E4" s="7" t="n">
        <v>4400000</v>
      </c>
    </row>
    <row r="5" spans="1:6">
      <c r="A5" s="3" t="s">
        <v>327</v>
      </c>
      <c r="B5" s="5" t="n">
        <v>400000</v>
      </c>
      <c r="D5" s="5" t="n">
        <v>1200000</v>
      </c>
      <c r="E5" s="5" t="n">
        <v>1300000</v>
      </c>
    </row>
    <row r="6" spans="1:6">
      <c r="A6" s="3" t="s">
        <v>328</v>
      </c>
      <c r="B6" s="5" t="n">
        <v>200000</v>
      </c>
      <c r="D6" s="5" t="n">
        <v>200000</v>
      </c>
      <c r="F6" s="7" t="n">
        <v>100000</v>
      </c>
    </row>
    <row r="7" spans="1:6">
      <c r="A7" s="3" t="s">
        <v>329</v>
      </c>
      <c r="B7" s="7" t="n">
        <v>300000</v>
      </c>
      <c r="D7" s="7" t="n">
        <v>300000</v>
      </c>
      <c r="F7" s="5" t="n">
        <v>200000</v>
      </c>
    </row>
    <row r="8" spans="1:6">
      <c r="A8" s="3" t="s">
        <v>330</v>
      </c>
    </row>
    <row r="9" spans="1:6">
      <c r="A9" s="6" t="s">
        <v>325</v>
      </c>
    </row>
    <row r="10" spans="1:6">
      <c r="A10" s="3" t="s">
        <v>331</v>
      </c>
      <c r="B10" s="3" t="s">
        <v>332</v>
      </c>
      <c r="D10" s="3" t="s">
        <v>332</v>
      </c>
    </row>
    <row r="11" spans="1:6">
      <c r="A11" s="3" t="s">
        <v>333</v>
      </c>
    </row>
    <row r="12" spans="1:6">
      <c r="A12" s="6" t="s">
        <v>325</v>
      </c>
    </row>
    <row r="13" spans="1:6">
      <c r="A13" s="3" t="s">
        <v>331</v>
      </c>
      <c r="B13" s="3" t="s">
        <v>334</v>
      </c>
      <c r="D13" s="3" t="s">
        <v>334</v>
      </c>
    </row>
    <row r="14" spans="1:6">
      <c r="A14" s="3" t="s">
        <v>335</v>
      </c>
    </row>
    <row r="15" spans="1:6">
      <c r="A15" s="6" t="s">
        <v>325</v>
      </c>
    </row>
    <row r="16" spans="1:6">
      <c r="A16" s="3" t="s">
        <v>331</v>
      </c>
      <c r="B16" s="3" t="s">
        <v>332</v>
      </c>
      <c r="D16" s="3" t="s">
        <v>332</v>
      </c>
    </row>
    <row r="17" spans="1:6">
      <c r="A17" s="3" t="s">
        <v>336</v>
      </c>
    </row>
    <row r="18" spans="1:6">
      <c r="A18" s="6" t="s">
        <v>325</v>
      </c>
    </row>
    <row r="19" spans="1:6">
      <c r="A19" s="3" t="s">
        <v>331</v>
      </c>
      <c r="B19" s="3" t="s">
        <v>332</v>
      </c>
      <c r="D19" s="3" t="s">
        <v>332</v>
      </c>
    </row>
    <row r="20" spans="1:6">
      <c r="A20" s="3" t="s">
        <v>306</v>
      </c>
    </row>
    <row r="21" spans="1:6">
      <c r="A21" s="6" t="s">
        <v>325</v>
      </c>
    </row>
    <row r="22" spans="1:6">
      <c r="A22" s="3" t="s">
        <v>308</v>
      </c>
      <c r="D22" s="7" t="n">
        <v>258000</v>
      </c>
      <c r="F22" s="7" t="n">
        <v>2400000</v>
      </c>
    </row>
    <row r="23" spans="1:6">
      <c r="A23" s="3" t="s">
        <v>337</v>
      </c>
    </row>
    <row r="24" spans="1:6">
      <c r="A24" s="6" t="s">
        <v>325</v>
      </c>
    </row>
    <row r="25" spans="1:6">
      <c r="A25" s="3" t="s">
        <v>338</v>
      </c>
      <c r="B25" s="5" t="n">
        <v>1</v>
      </c>
    </row>
    <row r="26" spans="1:6">
      <c r="A26" s="3" t="s">
        <v>339</v>
      </c>
      <c r="B26" s="7" t="n">
        <v>402000</v>
      </c>
      <c r="C26" s="7" t="n">
        <v>194000</v>
      </c>
      <c r="D26" s="5" t="n">
        <v>1900000</v>
      </c>
      <c r="E26" s="5" t="n">
        <v>649000</v>
      </c>
    </row>
    <row r="27" spans="1:6">
      <c r="A27" s="3" t="s">
        <v>309</v>
      </c>
    </row>
    <row r="28" spans="1:6">
      <c r="A28" s="6" t="s">
        <v>325</v>
      </c>
    </row>
    <row r="29" spans="1:6">
      <c r="A29" s="3" t="s">
        <v>308</v>
      </c>
      <c r="D29" s="7" t="n">
        <v>36000</v>
      </c>
    </row>
    <row r="30" spans="1:6">
      <c r="A30" s="3" t="s">
        <v>340</v>
      </c>
    </row>
    <row r="31" spans="1:6">
      <c r="A31" s="6" t="s">
        <v>325</v>
      </c>
    </row>
    <row r="32" spans="1:6">
      <c r="A32" s="3" t="s">
        <v>341</v>
      </c>
      <c r="B32" s="5" t="n">
        <v>89285</v>
      </c>
      <c r="D32" s="5" t="n">
        <v>129466</v>
      </c>
    </row>
    <row r="33" spans="1:6">
      <c r="A33" s="3" t="s">
        <v>321</v>
      </c>
      <c r="B33" s="7" t="n">
        <v>94000</v>
      </c>
      <c r="D33" s="7" t="n">
        <v>281000</v>
      </c>
      <c r="E33"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42</v>
      </c>
      <c r="B1" s="2" t="s">
        <v>66</v>
      </c>
      <c r="D1" s="2" t="s">
        <v>1</v>
      </c>
    </row>
    <row r="2" spans="1:6">
      <c r="B2" s="2" t="s">
        <v>2</v>
      </c>
      <c r="C2" s="2" t="s">
        <v>67</v>
      </c>
      <c r="D2" s="2" t="s">
        <v>2</v>
      </c>
      <c r="E2" s="2" t="s">
        <v>67</v>
      </c>
      <c r="F2" s="2" t="s">
        <v>26</v>
      </c>
    </row>
    <row r="3" spans="1:6">
      <c r="A3" s="6" t="s">
        <v>145</v>
      </c>
    </row>
    <row r="4" spans="1:6">
      <c r="A4" s="3" t="s">
        <v>343</v>
      </c>
      <c r="B4" s="3" t="s">
        <v>344</v>
      </c>
      <c r="C4" s="3" t="s">
        <v>344</v>
      </c>
      <c r="D4" s="3" t="s">
        <v>344</v>
      </c>
      <c r="E4" s="3" t="s">
        <v>344</v>
      </c>
    </row>
    <row r="5" spans="1:6">
      <c r="A5" s="6" t="s">
        <v>345</v>
      </c>
    </row>
    <row r="6" spans="1:6">
      <c r="A6" s="3" t="s">
        <v>346</v>
      </c>
      <c r="B6" s="3" t="s">
        <v>347</v>
      </c>
      <c r="C6" s="3" t="s">
        <v>348</v>
      </c>
      <c r="D6" s="3" t="s">
        <v>349</v>
      </c>
      <c r="E6" s="3" t="s">
        <v>348</v>
      </c>
    </row>
    <row r="7" spans="1:6">
      <c r="A7" s="3" t="s">
        <v>350</v>
      </c>
      <c r="B7" s="3" t="s">
        <v>351</v>
      </c>
      <c r="C7" s="3" t="s">
        <v>351</v>
      </c>
      <c r="D7" s="3" t="s">
        <v>351</v>
      </c>
      <c r="E7" s="3" t="s">
        <v>352</v>
      </c>
    </row>
    <row r="8" spans="1:6">
      <c r="A8" s="3" t="s">
        <v>353</v>
      </c>
      <c r="B8" s="3" t="s">
        <v>354</v>
      </c>
      <c r="D8" s="3" t="s">
        <v>355</v>
      </c>
    </row>
    <row r="9" spans="1:6">
      <c r="A9" s="3" t="s">
        <v>356</v>
      </c>
      <c r="B9" s="3" t="s">
        <v>357</v>
      </c>
      <c r="C9" s="3" t="s">
        <v>358</v>
      </c>
      <c r="D9" s="3" t="s">
        <v>359</v>
      </c>
      <c r="E9" s="3" t="s">
        <v>360</v>
      </c>
    </row>
    <row r="10" spans="1:6">
      <c r="A10" s="3" t="s">
        <v>361</v>
      </c>
      <c r="C10" s="3" t="s">
        <v>362</v>
      </c>
      <c r="D10" s="3" t="s">
        <v>363</v>
      </c>
      <c r="E10" s="3" t="s">
        <v>352</v>
      </c>
    </row>
    <row r="11" spans="1:6">
      <c r="A11" s="3" t="s">
        <v>364</v>
      </c>
      <c r="B11" s="3" t="s">
        <v>365</v>
      </c>
      <c r="C11" s="3" t="s">
        <v>366</v>
      </c>
      <c r="D11" s="3" t="s">
        <v>367</v>
      </c>
      <c r="E11" s="3" t="s">
        <v>368</v>
      </c>
    </row>
    <row r="12" spans="1:6">
      <c r="A12" s="3" t="s">
        <v>369</v>
      </c>
      <c r="B12" s="12" t="n">
        <v>126.3</v>
      </c>
      <c r="D12" s="12" t="n">
        <v>126.3</v>
      </c>
      <c r="F12" s="12" t="n">
        <v>11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70</v>
      </c>
      <c r="B1" s="2" t="s">
        <v>371</v>
      </c>
      <c r="C1" s="2" t="s">
        <v>66</v>
      </c>
      <c r="E1" s="2" t="s">
        <v>1</v>
      </c>
    </row>
    <row r="2" spans="1:6">
      <c r="B2" s="2" t="s">
        <v>372</v>
      </c>
      <c r="C2" s="2" t="s">
        <v>2</v>
      </c>
      <c r="D2" s="2" t="s">
        <v>67</v>
      </c>
      <c r="E2" s="2" t="s">
        <v>2</v>
      </c>
      <c r="F2" s="2" t="s">
        <v>67</v>
      </c>
    </row>
    <row r="3" spans="1:6">
      <c r="A3" s="6" t="s">
        <v>373</v>
      </c>
    </row>
    <row r="4" spans="1:6">
      <c r="A4" s="3" t="s">
        <v>374</v>
      </c>
      <c r="E4" s="3" t="s">
        <v>256</v>
      </c>
    </row>
    <row r="5" spans="1:6">
      <c r="A5" s="3" t="s">
        <v>375</v>
      </c>
      <c r="E5" s="3" t="s">
        <v>376</v>
      </c>
    </row>
    <row r="6" spans="1:6">
      <c r="A6" s="6" t="s">
        <v>377</v>
      </c>
    </row>
    <row r="7" spans="1:6">
      <c r="A7" s="3" t="s">
        <v>378</v>
      </c>
      <c r="C7" s="7" t="n">
        <v>8863</v>
      </c>
      <c r="E7" s="7" t="n">
        <v>8863</v>
      </c>
    </row>
    <row r="8" spans="1:6">
      <c r="A8" s="3" t="s">
        <v>379</v>
      </c>
      <c r="C8" s="5" t="n">
        <v>35611</v>
      </c>
      <c r="E8" s="5" t="n">
        <v>35611</v>
      </c>
    </row>
    <row r="9" spans="1:6">
      <c r="A9" s="3" t="s">
        <v>380</v>
      </c>
      <c r="C9" s="5" t="n">
        <v>34467</v>
      </c>
      <c r="E9" s="5" t="n">
        <v>34467</v>
      </c>
    </row>
    <row r="10" spans="1:6">
      <c r="A10" s="3" t="s">
        <v>381</v>
      </c>
      <c r="C10" s="5" t="n">
        <v>34635</v>
      </c>
      <c r="E10" s="5" t="n">
        <v>34635</v>
      </c>
    </row>
    <row r="11" spans="1:6">
      <c r="A11" s="3" t="s">
        <v>382</v>
      </c>
      <c r="C11" s="5" t="n">
        <v>35131</v>
      </c>
      <c r="E11" s="5" t="n">
        <v>35131</v>
      </c>
    </row>
    <row r="12" spans="1:6">
      <c r="A12" s="3" t="s">
        <v>383</v>
      </c>
      <c r="C12" s="5" t="n">
        <v>539697</v>
      </c>
      <c r="E12" s="5" t="n">
        <v>539697</v>
      </c>
    </row>
    <row r="13" spans="1:6">
      <c r="A13" s="3" t="s">
        <v>119</v>
      </c>
      <c r="C13" s="5" t="n">
        <v>688404</v>
      </c>
      <c r="E13" s="5" t="n">
        <v>688404</v>
      </c>
    </row>
    <row r="14" spans="1:6">
      <c r="A14" s="6" t="s">
        <v>384</v>
      </c>
    </row>
    <row r="15" spans="1:6">
      <c r="A15" s="3" t="s">
        <v>384</v>
      </c>
      <c r="C15" s="5" t="n">
        <v>11000</v>
      </c>
      <c r="D15" s="7" t="n">
        <v>11200</v>
      </c>
      <c r="E15" s="5" t="n">
        <v>33400</v>
      </c>
      <c r="F15" s="7" t="n">
        <v>32800</v>
      </c>
    </row>
    <row r="16" spans="1:6">
      <c r="A16" s="3" t="s">
        <v>385</v>
      </c>
    </row>
    <row r="17" spans="1:6">
      <c r="A17" s="6" t="s">
        <v>384</v>
      </c>
    </row>
    <row r="18" spans="1:6">
      <c r="A18" s="3" t="s">
        <v>386</v>
      </c>
      <c r="E18" s="5" t="n">
        <v>3700</v>
      </c>
    </row>
    <row r="19" spans="1:6">
      <c r="A19" s="3" t="s">
        <v>387</v>
      </c>
      <c r="E19" s="5" t="n">
        <v>3500</v>
      </c>
    </row>
    <row r="20" spans="1:6">
      <c r="A20" s="3" t="s">
        <v>388</v>
      </c>
      <c r="E20" s="5" t="n">
        <v>200</v>
      </c>
    </row>
    <row r="21" spans="1:6">
      <c r="A21" s="3" t="s">
        <v>389</v>
      </c>
    </row>
    <row r="22" spans="1:6">
      <c r="A22" s="6" t="s">
        <v>384</v>
      </c>
    </row>
    <row r="23" spans="1:6">
      <c r="A23" s="3" t="s">
        <v>386</v>
      </c>
      <c r="C23" s="5" t="n">
        <v>4200</v>
      </c>
    </row>
    <row r="24" spans="1:6">
      <c r="A24" s="3" t="s">
        <v>390</v>
      </c>
      <c r="C24" s="5" t="n">
        <v>2700</v>
      </c>
    </row>
    <row r="25" spans="1:6">
      <c r="A25" s="3" t="s">
        <v>391</v>
      </c>
      <c r="C25" s="5" t="n">
        <v>1500</v>
      </c>
    </row>
    <row r="26" spans="1:6">
      <c r="A26" s="3" t="s">
        <v>87</v>
      </c>
      <c r="C26" s="5" t="n">
        <v>2900</v>
      </c>
      <c r="E26" s="7" t="n">
        <v>2900</v>
      </c>
    </row>
    <row r="27" spans="1:6">
      <c r="A27" s="3" t="s">
        <v>392</v>
      </c>
      <c r="C27" s="7" t="n">
        <v>300</v>
      </c>
    </row>
    <row r="28" spans="1:6">
      <c r="A28" s="3" t="s">
        <v>393</v>
      </c>
    </row>
    <row r="29" spans="1:6">
      <c r="A29" s="6" t="s">
        <v>384</v>
      </c>
    </row>
    <row r="30" spans="1:6">
      <c r="A30" s="3" t="s">
        <v>387</v>
      </c>
      <c r="B30" s="7" t="n">
        <v>2400</v>
      </c>
    </row>
    <row r="31" spans="1:6">
      <c r="A31" s="3" t="s">
        <v>394</v>
      </c>
    </row>
    <row r="32" spans="1:6">
      <c r="A32" s="6" t="s">
        <v>373</v>
      </c>
    </row>
    <row r="33" spans="1:6">
      <c r="A33" s="3" t="s">
        <v>331</v>
      </c>
      <c r="C33" s="3" t="s">
        <v>332</v>
      </c>
      <c r="E33" s="3" t="s">
        <v>332</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6" t="s">
        <v>68</v>
      </c>
    </row>
    <row r="4" spans="1:5">
      <c r="A4" s="3" t="s">
        <v>69</v>
      </c>
      <c r="B4" s="7" t="n">
        <v>191683</v>
      </c>
      <c r="C4" s="7" t="n">
        <v>206219</v>
      </c>
      <c r="D4" s="7" t="n">
        <v>565286</v>
      </c>
      <c r="E4" s="7" t="n">
        <v>598466</v>
      </c>
    </row>
    <row r="5" spans="1:5">
      <c r="A5" s="3" t="s">
        <v>70</v>
      </c>
      <c r="B5" s="5" t="n">
        <v>132006</v>
      </c>
      <c r="C5" s="5" t="n">
        <v>141357</v>
      </c>
      <c r="D5" s="5" t="n">
        <v>389156</v>
      </c>
      <c r="E5" s="5" t="n">
        <v>412905</v>
      </c>
    </row>
    <row r="6" spans="1:5">
      <c r="A6" s="3" t="s">
        <v>71</v>
      </c>
      <c r="B6" s="5" t="n">
        <v>59677</v>
      </c>
      <c r="C6" s="5" t="n">
        <v>64862</v>
      </c>
      <c r="D6" s="5" t="n">
        <v>176130</v>
      </c>
      <c r="E6" s="5" t="n">
        <v>185561</v>
      </c>
    </row>
    <row r="7" spans="1:5">
      <c r="A7" s="3" t="s">
        <v>72</v>
      </c>
      <c r="B7" s="5" t="n">
        <v>46470</v>
      </c>
      <c r="C7" s="5" t="n">
        <v>48516</v>
      </c>
      <c r="D7" s="5" t="n">
        <v>139497</v>
      </c>
      <c r="E7" s="5" t="n">
        <v>144094</v>
      </c>
    </row>
    <row r="8" spans="1:5">
      <c r="A8" s="3" t="s">
        <v>73</v>
      </c>
      <c r="B8" s="5" t="n">
        <v>16011</v>
      </c>
      <c r="C8" s="5" t="n">
        <v>19503</v>
      </c>
      <c r="D8" s="5" t="n">
        <v>48893</v>
      </c>
      <c r="E8" s="5" t="n">
        <v>52525</v>
      </c>
    </row>
    <row r="9" spans="1:5">
      <c r="A9" s="3" t="s">
        <v>74</v>
      </c>
      <c r="B9" s="5" t="n">
        <v>1026</v>
      </c>
      <c r="C9" s="5" t="n">
        <v>1380</v>
      </c>
      <c r="D9" s="5" t="n">
        <v>3587</v>
      </c>
      <c r="E9" s="5" t="n">
        <v>5742</v>
      </c>
    </row>
    <row r="10" spans="1:5">
      <c r="A10" s="3" t="s">
        <v>75</v>
      </c>
      <c r="B10" s="5" t="n">
        <v>23</v>
      </c>
      <c r="C10" s="5" t="n">
        <v>1316</v>
      </c>
      <c r="D10" s="5" t="n">
        <v>1580</v>
      </c>
      <c r="E10" s="5" t="n">
        <v>4486</v>
      </c>
    </row>
    <row r="11" spans="1:5">
      <c r="A11" s="3" t="s">
        <v>76</v>
      </c>
      <c r="B11" s="5" t="n">
        <v>-3853</v>
      </c>
      <c r="C11" s="5" t="n">
        <v>-5853</v>
      </c>
      <c r="D11" s="5" t="n">
        <v>-17427</v>
      </c>
      <c r="E11" s="5" t="n">
        <v>-21286</v>
      </c>
    </row>
    <row r="12" spans="1:5">
      <c r="A12" s="3" t="s">
        <v>77</v>
      </c>
      <c r="B12" s="5" t="n">
        <v>-4940</v>
      </c>
      <c r="C12" s="5" t="n">
        <v>-4807</v>
      </c>
      <c r="D12" s="5" t="n">
        <v>-14541</v>
      </c>
      <c r="E12" s="5" t="n">
        <v>-14418</v>
      </c>
    </row>
    <row r="13" spans="1:5">
      <c r="A13" s="3" t="s">
        <v>78</v>
      </c>
      <c r="B13" s="5" t="n">
        <v>-8793</v>
      </c>
      <c r="C13" s="5" t="n">
        <v>-10660</v>
      </c>
      <c r="D13" s="5" t="n">
        <v>-31968</v>
      </c>
      <c r="E13" s="5" t="n">
        <v>-35704</v>
      </c>
    </row>
    <row r="14" spans="1:5">
      <c r="A14" s="3" t="s">
        <v>79</v>
      </c>
      <c r="B14" s="5" t="n">
        <v>-951</v>
      </c>
      <c r="C14" s="5" t="n">
        <v>-400</v>
      </c>
      <c r="D14" s="5" t="n">
        <v>-3728</v>
      </c>
      <c r="E14" s="5" t="n">
        <v>-2285</v>
      </c>
    </row>
    <row r="15" spans="1:5">
      <c r="A15" s="3" t="s">
        <v>80</v>
      </c>
      <c r="B15" s="7" t="n">
        <v>-9744</v>
      </c>
      <c r="C15" s="7" t="n">
        <v>-11060</v>
      </c>
      <c r="D15" s="7" t="n">
        <v>-35696</v>
      </c>
      <c r="E15" s="7" t="n">
        <v>-37989</v>
      </c>
    </row>
    <row r="16" spans="1:5">
      <c r="A16" s="3" t="s">
        <v>81</v>
      </c>
      <c r="B16" s="10" t="n">
        <v>-0.22</v>
      </c>
      <c r="C16" s="10" t="n">
        <v>-0.25</v>
      </c>
      <c r="D16" s="10" t="n">
        <v>-0.8100000000000001</v>
      </c>
      <c r="E16" s="10" t="n">
        <v>-0.88</v>
      </c>
    </row>
    <row r="17" spans="1:5">
      <c r="A17" s="3" t="s">
        <v>82</v>
      </c>
      <c r="B17" s="5" t="n">
        <v>44102</v>
      </c>
      <c r="C17" s="5" t="n">
        <v>43433</v>
      </c>
      <c r="D17" s="5" t="n">
        <v>43973</v>
      </c>
      <c r="E17" s="5" t="n">
        <v>43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7</v>
      </c>
    </row>
    <row r="3" spans="1:3">
      <c r="A3" s="6" t="s">
        <v>84</v>
      </c>
    </row>
    <row r="4" spans="1:3">
      <c r="A4" s="3" t="s">
        <v>80</v>
      </c>
      <c r="B4" s="7" t="n">
        <v>-35696</v>
      </c>
      <c r="C4" s="7" t="n">
        <v>-37989</v>
      </c>
    </row>
    <row r="5" spans="1:3">
      <c r="A5" s="6" t="s">
        <v>85</v>
      </c>
    </row>
    <row r="6" spans="1:3">
      <c r="A6" s="3" t="s">
        <v>86</v>
      </c>
      <c r="B6" s="5" t="n">
        <v>-1524</v>
      </c>
    </row>
    <row r="7" spans="1:3">
      <c r="A7" s="3" t="s">
        <v>48</v>
      </c>
      <c r="B7" s="5" t="n">
        <v>3369</v>
      </c>
      <c r="C7" s="5" t="n">
        <v>2279</v>
      </c>
    </row>
    <row r="8" spans="1:3">
      <c r="A8" s="3" t="s">
        <v>87</v>
      </c>
      <c r="B8" s="5" t="n">
        <v>214</v>
      </c>
      <c r="C8" s="5" t="n">
        <v>7447</v>
      </c>
    </row>
    <row r="9" spans="1:3">
      <c r="A9" s="3" t="s">
        <v>88</v>
      </c>
      <c r="B9" s="5" t="n">
        <v>21041</v>
      </c>
      <c r="C9" s="5" t="n">
        <v>21085</v>
      </c>
    </row>
    <row r="10" spans="1:3">
      <c r="A10" s="3" t="s">
        <v>89</v>
      </c>
      <c r="B10" s="5" t="n">
        <v>139</v>
      </c>
      <c r="C10" s="5" t="n">
        <v>221</v>
      </c>
    </row>
    <row r="11" spans="1:3">
      <c r="A11" s="3" t="s">
        <v>90</v>
      </c>
      <c r="B11" s="5" t="n">
        <v>2556</v>
      </c>
      <c r="C11" s="5" t="n">
        <v>2523</v>
      </c>
    </row>
    <row r="12" spans="1:3">
      <c r="A12" s="3" t="s">
        <v>91</v>
      </c>
      <c r="B12" s="5" t="n">
        <v>1309</v>
      </c>
      <c r="C12" s="5" t="n">
        <v>1314</v>
      </c>
    </row>
    <row r="13" spans="1:3">
      <c r="A13" s="3" t="s">
        <v>92</v>
      </c>
      <c r="B13" s="5" t="n">
        <v>238</v>
      </c>
      <c r="C13" s="5" t="n">
        <v>239</v>
      </c>
    </row>
    <row r="14" spans="1:3">
      <c r="A14" s="3" t="s">
        <v>93</v>
      </c>
      <c r="B14" s="5" t="n">
        <v>6802</v>
      </c>
      <c r="C14" s="5" t="n">
        <v>10644</v>
      </c>
    </row>
    <row r="15" spans="1:3">
      <c r="A15" s="6" t="s">
        <v>94</v>
      </c>
    </row>
    <row r="16" spans="1:3">
      <c r="A16" s="3" t="s">
        <v>95</v>
      </c>
      <c r="B16" s="5" t="n">
        <v>-1467</v>
      </c>
      <c r="C16" s="5" t="n">
        <v>-1798</v>
      </c>
    </row>
    <row r="17" spans="1:3">
      <c r="A17" s="3" t="s">
        <v>30</v>
      </c>
      <c r="B17" s="5" t="n">
        <v>-2293</v>
      </c>
      <c r="C17" s="5" t="n">
        <v>-3021</v>
      </c>
    </row>
    <row r="18" spans="1:3">
      <c r="A18" s="3" t="s">
        <v>96</v>
      </c>
      <c r="B18" s="5" t="n">
        <v>122</v>
      </c>
      <c r="C18" s="5" t="n">
        <v>302</v>
      </c>
    </row>
    <row r="19" spans="1:3">
      <c r="A19" s="3" t="s">
        <v>97</v>
      </c>
      <c r="B19" s="5" t="n">
        <v>203</v>
      </c>
      <c r="C19" s="5" t="n">
        <v>1386</v>
      </c>
    </row>
    <row r="20" spans="1:3">
      <c r="A20" s="3" t="s">
        <v>43</v>
      </c>
      <c r="B20" s="5" t="n">
        <v>9161</v>
      </c>
      <c r="C20" s="5" t="n">
        <v>2245</v>
      </c>
    </row>
    <row r="21" spans="1:3">
      <c r="A21" s="3" t="s">
        <v>44</v>
      </c>
      <c r="B21" s="5" t="n">
        <v>2137</v>
      </c>
      <c r="C21" s="5" t="n">
        <v>6838</v>
      </c>
    </row>
    <row r="22" spans="1:3">
      <c r="A22" s="3" t="s">
        <v>49</v>
      </c>
      <c r="B22" s="5" t="n">
        <v>341</v>
      </c>
      <c r="C22" s="5" t="n">
        <v>-872</v>
      </c>
    </row>
    <row r="23" spans="1:3">
      <c r="A23" s="3" t="s">
        <v>98</v>
      </c>
      <c r="B23" s="5" t="n">
        <v>9700</v>
      </c>
      <c r="C23" s="5" t="n">
        <v>12843</v>
      </c>
    </row>
    <row r="24" spans="1:3">
      <c r="A24" s="6" t="s">
        <v>99</v>
      </c>
    </row>
    <row r="25" spans="1:3">
      <c r="A25" s="3" t="s">
        <v>100</v>
      </c>
      <c r="B25" s="5" t="n">
        <v>-8658</v>
      </c>
      <c r="C25" s="5" t="n">
        <v>-28694</v>
      </c>
    </row>
    <row r="26" spans="1:3">
      <c r="A26" s="3" t="s">
        <v>101</v>
      </c>
      <c r="C26" s="5" t="n">
        <v>-1567</v>
      </c>
    </row>
    <row r="27" spans="1:3">
      <c r="A27" s="3" t="s">
        <v>102</v>
      </c>
      <c r="B27" s="5" t="n">
        <v>-8658</v>
      </c>
      <c r="C27" s="5" t="n">
        <v>-30261</v>
      </c>
    </row>
    <row r="28" spans="1:3">
      <c r="A28" s="6" t="s">
        <v>103</v>
      </c>
    </row>
    <row r="29" spans="1:3">
      <c r="A29" s="3" t="s">
        <v>104</v>
      </c>
      <c r="B29" s="5" t="n">
        <v>-2064</v>
      </c>
      <c r="C29" s="5" t="n">
        <v>-1375</v>
      </c>
    </row>
    <row r="30" spans="1:3">
      <c r="A30" s="3" t="s">
        <v>105</v>
      </c>
      <c r="C30" s="5" t="n">
        <v>-260</v>
      </c>
    </row>
    <row r="31" spans="1:3">
      <c r="A31" s="3" t="s">
        <v>106</v>
      </c>
      <c r="B31" s="5" t="n">
        <v>-2064</v>
      </c>
      <c r="C31" s="5" t="n">
        <v>-1635</v>
      </c>
    </row>
    <row r="32" spans="1:3">
      <c r="A32" s="3" t="s">
        <v>107</v>
      </c>
      <c r="B32" s="5" t="n">
        <v>-1022</v>
      </c>
      <c r="C32" s="5" t="n">
        <v>-19053</v>
      </c>
    </row>
    <row r="33" spans="1:3">
      <c r="A33" s="3" t="s">
        <v>108</v>
      </c>
      <c r="B33" s="5" t="n">
        <v>36362</v>
      </c>
      <c r="C33" s="5" t="n">
        <v>58800</v>
      </c>
    </row>
    <row r="34" spans="1:3">
      <c r="A34" s="3" t="s">
        <v>109</v>
      </c>
      <c r="B34" s="5" t="n">
        <v>35340</v>
      </c>
      <c r="C34" s="5" t="n">
        <v>39747</v>
      </c>
    </row>
    <row r="35" spans="1:3">
      <c r="A35" s="6" t="s">
        <v>110</v>
      </c>
    </row>
    <row r="36" spans="1:3">
      <c r="A36" s="3" t="s">
        <v>111</v>
      </c>
      <c r="B36" s="5" t="n">
        <v>10573</v>
      </c>
      <c r="C36" s="5" t="n">
        <v>7091</v>
      </c>
    </row>
    <row r="37" spans="1:3">
      <c r="A37" s="3" t="s">
        <v>112</v>
      </c>
      <c r="B37" s="7" t="n">
        <v>2</v>
      </c>
      <c r="C37"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7"/>
    <col customWidth="1" max="5" min="5" width="15"/>
    <col customWidth="1" max="6" min="6" width="20"/>
    <col customWidth="1" max="7" min="7" width="10"/>
  </cols>
  <sheetData>
    <row r="1" spans="1:7">
      <c r="A1" s="1" t="s">
        <v>113</v>
      </c>
      <c r="B1" s="2" t="s">
        <v>114</v>
      </c>
      <c r="C1" s="2" t="s">
        <v>115</v>
      </c>
      <c r="D1" s="2" t="s">
        <v>116</v>
      </c>
      <c r="E1" s="2" t="s">
        <v>117</v>
      </c>
      <c r="F1" s="2" t="s">
        <v>118</v>
      </c>
      <c r="G1" s="2" t="s">
        <v>119</v>
      </c>
    </row>
    <row r="2" spans="1:7">
      <c r="A2" s="3" t="s">
        <v>120</v>
      </c>
      <c r="C2" s="7" t="n">
        <v>14</v>
      </c>
      <c r="D2" s="7" t="n">
        <v>382271</v>
      </c>
      <c r="F2" s="7" t="n">
        <v>-404888</v>
      </c>
      <c r="G2" s="7" t="n">
        <v>-22603</v>
      </c>
    </row>
    <row r="3" spans="1:7">
      <c r="A3" s="3" t="s">
        <v>121</v>
      </c>
      <c r="B3" s="5" t="n">
        <v>29366</v>
      </c>
      <c r="C3" s="5" t="n">
        <v>14225</v>
      </c>
      <c r="E3" s="5" t="n">
        <v>3</v>
      </c>
    </row>
    <row r="4" spans="1:7">
      <c r="A4" s="6" t="s">
        <v>122</v>
      </c>
    </row>
    <row r="5" spans="1:7">
      <c r="A5" s="3" t="s">
        <v>93</v>
      </c>
      <c r="D5" s="5" t="n">
        <v>7178</v>
      </c>
      <c r="G5" s="5" t="n">
        <v>7178</v>
      </c>
    </row>
    <row r="6" spans="1:7">
      <c r="A6" s="3" t="s">
        <v>123</v>
      </c>
      <c r="B6" s="5" t="n">
        <v>540</v>
      </c>
    </row>
    <row r="7" spans="1:7">
      <c r="A7" s="3" t="s">
        <v>80</v>
      </c>
      <c r="F7" s="5" t="n">
        <v>-35696</v>
      </c>
      <c r="G7" s="5" t="n">
        <v>-35696</v>
      </c>
    </row>
    <row r="8" spans="1:7">
      <c r="A8" s="3" t="s">
        <v>124</v>
      </c>
      <c r="C8" s="7" t="n">
        <v>14</v>
      </c>
      <c r="D8" s="7" t="n">
        <v>389449</v>
      </c>
      <c r="F8" s="7" t="n">
        <v>-440584</v>
      </c>
      <c r="G8" s="7" t="n">
        <v>-51121</v>
      </c>
    </row>
    <row r="9" spans="1:7">
      <c r="A9" s="3" t="s">
        <v>125</v>
      </c>
      <c r="B9" s="5" t="n">
        <v>29906</v>
      </c>
      <c r="C9" s="5" t="n">
        <v>14225</v>
      </c>
      <c r="E9" s="5"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6</v>
      </c>
      <c r="B1" s="2" t="s">
        <v>1</v>
      </c>
    </row>
    <row r="2" spans="1:2">
      <c r="B2" s="2" t="s">
        <v>2</v>
      </c>
    </row>
    <row r="3" spans="1:2">
      <c r="A3" s="6" t="s">
        <v>126</v>
      </c>
    </row>
    <row r="4" spans="1:2">
      <c r="A4" s="3" t="s">
        <v>126</v>
      </c>
      <c r="B4"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6" t="s">
        <v>128</v>
      </c>
    </row>
    <row r="4" spans="1:2">
      <c r="A4" s="3" t="s">
        <v>128</v>
      </c>
      <c r="B4"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Consolidated Statement of Chang</vt:lpstr>
      <vt:lpstr>DESCRIPTION OF BUSINESS AND ORG</vt:lpstr>
      <vt:lpstr>OPERATING AND LIQUIDITY MATTERS</vt:lpstr>
      <vt:lpstr>BASIS OF PRESENTATION AND SUMMA</vt:lpstr>
      <vt:lpstr>NET LOSS PER COMMON SHARE</vt:lpstr>
      <vt:lpstr>GOODWILL, INTANGIBLE AND LONG-L</vt:lpstr>
      <vt:lpstr>LONG-TERM DEBT</vt:lpstr>
      <vt:lpstr>STOCK-BASED COMPENSATION</vt:lpstr>
      <vt:lpstr>RELATED PARTY TRANSACTIONS</vt:lpstr>
      <vt:lpstr>INCOME TAXES</vt:lpstr>
      <vt:lpstr>COMMITMENTS AND CONTINGENCIES</vt:lpstr>
      <vt:lpstr>RECENTLY ISSUED ACCOUNTING STAN</vt:lpstr>
      <vt:lpstr>NET LOSS PER COMMON SHARE (Tabl</vt:lpstr>
      <vt:lpstr>LONG-TERM DEBT (Tables)</vt:lpstr>
      <vt:lpstr>STOCK-BASED COMPENSATION (Table</vt:lpstr>
      <vt:lpstr>INCOME TAXES (Tables)</vt:lpstr>
      <vt:lpstr>COMMITMENTS AND CONTINGENCIES (</vt:lpstr>
      <vt:lpstr>DESCRIPTION OF BUSINESS AND O23</vt:lpstr>
      <vt:lpstr>OPERATING AND LIQUIDITY MATTE24</vt:lpstr>
      <vt:lpstr>NET LOSS PER COMMON SHARE (Deta</vt:lpstr>
      <vt:lpstr>GOODWILL, INTANGIBLE AND LONG26</vt:lpstr>
      <vt:lpstr>LONG-TERM DEBT - Debt Summary (</vt:lpstr>
      <vt:lpstr>LONG-TERM DEBT - Covenants (Det</vt:lpstr>
      <vt:lpstr>STOCK-BASED COMPENSATION - Allo</vt:lpstr>
      <vt:lpstr>STOCK-BASED COMPENSATION - Rest</vt:lpstr>
      <vt:lpstr>STOCK-BASED COMPENSATION - 2013</vt:lpstr>
      <vt:lpstr>RELATED PARTY TRANSACTIONS (Det</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8:02:34Z</dcterms:created>
  <dcterms:modified xmlns:dcterms="http://purl.org/dc/terms/" xmlns:xsi="http://www.w3.org/2001/XMLSchema-instance" xsi:type="dcterms:W3CDTF">2016-02-05T08:02:34Z</dcterms:modified>
  <dc:title xmlns:dc="http://purl.org/dc/elements/1.1/">Untitled</dc:title>
  <dc:description xmlns:dc="http://purl.org/dc/elements/1.1/"/>
  <dc:subject xmlns:dc="http://purl.org/dc/elements/1.1/"/>
  <cp:keywords/>
  <cp:category/>
</cp:coreProperties>
</file>